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ntellectual Property" sheetId="8" state="visible" r:id="rId8"/>
    <sheet xmlns:r="http://schemas.openxmlformats.org/officeDocument/2006/relationships" name="Investment Unit"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Equity (Tables)"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Intellectual Property - Additio" sheetId="19" state="visible" r:id="rId19"/>
    <sheet xmlns:r="http://schemas.openxmlformats.org/officeDocument/2006/relationships" name="Investment Unit - Additional In" sheetId="20" state="visible" r:id="rId20"/>
    <sheet xmlns:r="http://schemas.openxmlformats.org/officeDocument/2006/relationships" name="Equity - Additional Information" sheetId="21" state="visible" r:id="rId21"/>
    <sheet xmlns:r="http://schemas.openxmlformats.org/officeDocument/2006/relationships" name="Equity - Schedule of Common Sto" sheetId="22" state="visible" r:id="rId22"/>
    <sheet xmlns:r="http://schemas.openxmlformats.org/officeDocument/2006/relationships" name="Equity - Schedule of Stock Opti"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Income Taxes - Schedule of Effe" sheetId="26" state="visible" r:id="rId26"/>
    <sheet xmlns:r="http://schemas.openxmlformats.org/officeDocument/2006/relationships" name="Income Taxes - Additional Infor" sheetId="27" state="visible" r:id="rId27"/>
    <sheet xmlns:r="http://schemas.openxmlformats.org/officeDocument/2006/relationships" name="Subsequent Events - Additional " sheetId="28" state="visible" r:id="rId28"/>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Aug. 14, 2018</t>
  </si>
  <si>
    <t>Document And Entity Information [Abstract]</t>
  </si>
  <si>
    <t>Entity Registrant Name</t>
  </si>
  <si>
    <t>Genprex, Inc.</t>
  </si>
  <si>
    <t>Document Type</t>
  </si>
  <si>
    <t>10-Q</t>
  </si>
  <si>
    <t>Current Fiscal Year End Date</t>
  </si>
  <si>
    <t>--12-31</t>
  </si>
  <si>
    <t>Amendment Flag</t>
  </si>
  <si>
    <t>false</t>
  </si>
  <si>
    <t>Entity Central Index Key</t>
  </si>
  <si>
    <t>Trading Symbol</t>
  </si>
  <si>
    <t>GNPX</t>
  </si>
  <si>
    <t>Entity Filer Category</t>
  </si>
  <si>
    <t>Smaller Reporting Company</t>
  </si>
  <si>
    <t>Document Period End Date</t>
  </si>
  <si>
    <t>Jun. 30,
		2018</t>
  </si>
  <si>
    <t>Document Fiscal Year Focus</t>
  </si>
  <si>
    <t>Document Fiscal Period Focus</t>
  </si>
  <si>
    <t>Q2</t>
  </si>
  <si>
    <t>Entity Common Stock, Shares Outstanding</t>
  </si>
  <si>
    <t>Condensed Balance Sheets (unaudited) - USD ($)</t>
  </si>
  <si>
    <t>Dec. 31, 2017</t>
  </si>
  <si>
    <t>Current assets:</t>
  </si>
  <si>
    <t>Cash</t>
  </si>
  <si>
    <t>Accounts receivable</t>
  </si>
  <si>
    <t>Prepaid expenses and other</t>
  </si>
  <si>
    <t>Total current assets</t>
  </si>
  <si>
    <t>Property and equipment, net</t>
  </si>
  <si>
    <t>Other assets:</t>
  </si>
  <si>
    <t>Deferred offering costs</t>
  </si>
  <si>
    <t>Security deposits</t>
  </si>
  <si>
    <t>Intellectual property, net</t>
  </si>
  <si>
    <t>Total other assets</t>
  </si>
  <si>
    <t>Total assets</t>
  </si>
  <si>
    <t>Current liabilities:</t>
  </si>
  <si>
    <t>Accounts payable and accrued expenses</t>
  </si>
  <si>
    <t>Notes payable - related parties</t>
  </si>
  <si>
    <t>Total current liabilities</t>
  </si>
  <si>
    <t>Investment unit</t>
  </si>
  <si>
    <t>Commitments and contingencies</t>
  </si>
  <si>
    <t xml:space="preserve"> </t>
  </si>
  <si>
    <t>Stockholders’ equity:</t>
  </si>
  <si>
    <t>Common stock $0.001 par value: 200,000,000 shares authorized; 13,896,926 and 11,721,584 shares issued and outstanding, respectively</t>
  </si>
  <si>
    <t>Additional paid-in capital</t>
  </si>
  <si>
    <t>Accumulated deficit</t>
  </si>
  <si>
    <t>Total stockholders’ equity</t>
  </si>
  <si>
    <t>Total liabilities and stockholders’ equity</t>
  </si>
  <si>
    <t>Condensed Balance Sheets (Parentheticals) (unaudited)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7</t>
  </si>
  <si>
    <t>Income Statement [Abstract]</t>
  </si>
  <si>
    <t>Revenues</t>
  </si>
  <si>
    <t>Cost and expenses:</t>
  </si>
  <si>
    <t>Depreciation</t>
  </si>
  <si>
    <t>Research and development</t>
  </si>
  <si>
    <t>General and administrative</t>
  </si>
  <si>
    <t>Total costs and expenses</t>
  </si>
  <si>
    <t>Operating loss</t>
  </si>
  <si>
    <t>Interest income</t>
  </si>
  <si>
    <t>Interest expense</t>
  </si>
  <si>
    <t>Net loss</t>
  </si>
  <si>
    <t>Net loss per share—basic and diluted</t>
  </si>
  <si>
    <t>Weighted average number of common shares— basic and diluted</t>
  </si>
  <si>
    <t>Condensed Statements of Cash Flows (unaudited) - USD ($)</t>
  </si>
  <si>
    <t>Cash flows from operating activities:</t>
  </si>
  <si>
    <t>Adjustments to reconcile net loss to net cash used in operating activities:</t>
  </si>
  <si>
    <t>Share based compensation</t>
  </si>
  <si>
    <t>Changes in operating assets and liabilities:</t>
  </si>
  <si>
    <t>Deposits</t>
  </si>
  <si>
    <t>Net cash used in operating activities</t>
  </si>
  <si>
    <t>Cash flows from investing activities:</t>
  </si>
  <si>
    <t>Additions to property and equipment</t>
  </si>
  <si>
    <t>Additions to intellectual property</t>
  </si>
  <si>
    <t>Net cash used in investing activities</t>
  </si>
  <si>
    <t>Cash flows from financing activities:</t>
  </si>
  <si>
    <t>Repayment of notes payable</t>
  </si>
  <si>
    <t>Proceeds from issuances of stock</t>
  </si>
  <si>
    <t>Net cash provided by financing activities</t>
  </si>
  <si>
    <t>Net increase (decrease) in cash</t>
  </si>
  <si>
    <t>Cash, beginning of period</t>
  </si>
  <si>
    <t>Cash, end of period</t>
  </si>
  <si>
    <t>Supplemental Disclosure of Cash Flow Information</t>
  </si>
  <si>
    <t>Cash paid for interest</t>
  </si>
  <si>
    <t>Cash paid for taxes</t>
  </si>
  <si>
    <t>Description of Business and Basis of Presentation</t>
  </si>
  <si>
    <t>Organization Consolidation And Presentation Of Financial Statements [Abstract]</t>
  </si>
  <si>
    <t>Note 1—Description of Business and Basis of Presentation Genprex, Inc. ("we" or "the Company"), is a clinical stage gene therapy company developing a new approach to treating cancer, based upon a novel proprietary technology platform, including our initial product candidate, Oncoprex immunogene therapy for non-small cell lung cancer (NSCLC). Our platform technologies are designed to administer cancer fighting genes by encapsulating them into nanoscale hollow spheres called nanovesicles, which are then administered intravenously and taken up by tumor cells where they express proteins that are missing or found in low quantities. Oncoprex has a multimodal mechanism of action whereby it interrupts cell signaling pathways that cause replication and proliferation of cancer cells, re-establishes pathways for apoptosis, or programmed cell death, in cancer cells, and modulates the immune response against cancer cells. Oncoprex has also been shown to block mechanisms that create drug resistance . We are subject to all the risks inherent in a start-up company in the biopharmaceutical industry. The biopharmaceutical industry is subject to rapid and technological change. We have numerous competitors, including major pharmaceutical and chemical companies, specialized biotechnology firms, universities and other research institutions. These competitors may succeed in developing technologies and products that are more effective than any that are being developed by us or that would render our technology and products obsolete and noncompetitive. Many of these competitors have substantially greater financial and technical resources than us. In addition, many of our competitors have significantly greater experience than us in pre-clinical testing and human clinical trials of new or improved pharmaceutical products and in obtaining Food and Drug Administration (“FDA”) and other regulatory approvals on products for use in health care. Capital Requirements, Liquidity and Going Concern Considerations Our condensed financial statements are prepared using the generally accepted accounting principles applicable to a going concern, which contemplates the realization of assets and liquidation of liabilities in the normal course of business. However, as shown in the accompanying condensed financial statements, we have sustained substantial losses from operations since inception and have no current source of revenue. In addition, we have used, rather than provided, cash in our operations. We expect to continue to incur significant expenditures to further clinical trials for the commercial development of our patents. Management recognizes that we must obtain additional resources to successfully commercialize our intellectual property. To date, we have received funding in the form of equity and debt, and we plan to seek additional funding in the future. However, no assurances can be given that we will be successful in raising additional capital. If we are not able to timely and successfully raise additional capital, the timing of our clinical trials, financial condition and results of operations will continue to be materially affected. These condensed financial statements do not include any adjustments relating to the recoverability and classification of recorded asset amounts and classification of liabilities.</t>
  </si>
  <si>
    <t>Summary of Significant Accounting Policies</t>
  </si>
  <si>
    <t>Accounting Policies [Abstract]</t>
  </si>
  <si>
    <t>Note 2—Summary of Significant Accounting Policies The Company’s condensed financial statements have been prepared in accordance with U.S. generally accepted accounting principles (“GAAP”). Accordingly, they do not include all the information and footnotes required by generally accepted accounting principles for complete financial statements. In our opinion the unaudited condensed financial statements include all adjustments (consisting of normal recurring accruals) necessary to make the unaudited condensed financial statements not misleading. Operating results for the three and six months ended June 30, 2018 are not necessarily indicative of the final results that may be expected for the year ending December 31, 2018. For more complete financial information, these unaudited condensed financial statements should be read in conjunction with the audited financial statements for the year ended December 31, 2017 filed with the SEC. Capital Stock In connection with the Company’s completed Initial Public Offering (“IPO”) in April 2018, all of the Company’s Preferred Stock and Non-Voting Common Stock were converted into shares of the Company’s Common Stock. The Company’s Common Stock was then forward-split at a ratio of 6.6841954-to-1. Furthermore, prior to the closing of the IPO, the Company’s Certificate of Incorporation was amended and restated to provide the Company with the authority to issue up to 210,000,000 shares of stock consisting of 200,000,000 shares of Common Stock at a par value of $0.001 per share and 10,000,000 shares of Preferred Stock at a par value of $0.001 per share. 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We consider all highly liquid short-term investments with an initial maturity of three months or less to be cash equivalents. Any amounts of cash in financial institutions which exceed Federal Deposit Insurance Corporation (“FDIC”) insured limits expose us to cash concentration risk. We have no cash equivalents, and had $11,751,535 and $0 in excess of FDIC insured limits of $250,000 at June 30, 2018 and December 31, 2017 respectively. 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Fair Value Measurements and Disclosures, defines fair value, provides a consistent framework for measuring fair value under GAAP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Level 2: Quoted prices for similar instruments in active markets; quoted prices for identical or similar instruments in markets that are not active; and model-derived valuations whose inputs are observable or whose significant value drivers are observable Level 3: Property and Equipment Furniture and equipment are stated at cost. Depreciation is calculated using the straight line method over the estimated useful lives of the assets, which range from three to five years. Routine maintenance and repairs are charged to expense as incurred and major renovations or improvements are capitalized. Research and Development Materials Costs Research and development expenditures are comprised of costs incurred to conduct research and development activities. These include payments to collaborative research partners, including wages and associated employee benefits, facilities and overhead costs. These expenditures relate to Phase I and II clinical trials and are expensed as incurred. Purchased materials to be used in future research are capitalized and included in prepaid expenses. Awards In 2010, we were awarded $4.5 million from the State of Texas Emerging Technology Fund (“TETF”). The award was received in two tranches of $2.25 million during 2010 and 2011. The award proceeds were used for the development and future commercialization of our nanomolecular therapy product for the treatment of cancer. In consideration for the award, we provided the TETF with an “Investment Unit”, consisting of (i) a Promissory Note (“Note”) and (ii) a right to purchase our equity shares (“Warrant”). The funds received for this award were assigned to the Investment Unit, and classified separately from equity as “mezzanine” in the balance sheet. In 2010, we also were awarded approximately $244,500 from the U.S. Treasury Department for our QTDP Program Nanoparticle Therapy for Lung Cancer. The award was received during 2011 for our historical activities, and required no prospective expenditures. We accounted for these funds received as revenue at that time. Intellectual Property Intellectual property consists of external legal and related costs associated with patents and other proprietary technology acquired, licensed,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Financial Instruments We have elected the Fair Value Option to account for the Investment Unit at fair value as a combined hybrid financial instrument containing a Warrant and a Note (see Investment Unit Note). Prior to its exercise, the Warrant component was not classified within equity, as the exercise price of the warrants was affected by the market price of our stock in a future qualifying financing transaction and was not considered to be indexed to our own stock. The Note is not classified within liabilities, as our management can determine the timing of the repayment obligation, if any. As a result, the Warrant and Note that comprised the Investment Unit were aggregated and classified within the mezzanine section of the balance sheet. Due to the contingent terms of the financial instruments, changes in the fair value of the Investment Unit were calculated and realized in earnings. There were no changes in the fair value of the Investment Unit at June 30, 2018. Long-Lived Assets We review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We recognize an impairment loss if the carrying value of the asset exceeds the expected future cash flows. During the six months ended June 30, 2018 and the year ended December 31, 2017, there were no deemed impairments of our long-lived assets. Recent Accounting Developments Accounting pronouncements issued but not effective until after June 30, 2018 are not expected to have a significant effect on our financial condition, results of operations, or cash flows.</t>
  </si>
  <si>
    <t>Intellectual Property</t>
  </si>
  <si>
    <t>Disclosure Text Block [Abstract]</t>
  </si>
  <si>
    <t>Note 3—Intellectual Property We have exclusive license agreements on thirty (30) issued and two (2) pending patents for technologies developed by researchers at the National Cancer Institute, The University of Texas MD Anderson Cancer Center, and The University of Texas Southwestern Medical Center. These patents comprise various therapeutic, diagnostic, technical and processing claims. These license rights will be amortized on a straight-line basis over the estimated period of useful lives of the underlying patents or the license agreements.</t>
  </si>
  <si>
    <t>Investment Unit</t>
  </si>
  <si>
    <t>Investment Unit [Abstract]</t>
  </si>
  <si>
    <t>Note 4—Investment Unit The Texas Emerging Technology Fund (“TETF”) was created as an incentive for economic development to the Texas economy by providing financial support that leverages private investment for the creation of high-quality technology jobs in Texas. The award received required us to comply with certain performance conditions to ensure the monies the Company received were used for development activities in the state of Texas, and that we maintained our corporate nexus in Texas. Further, in connection with the award, the Company issued an Investment Unit to the TETF. As further described below, the Investment Unit consists of a Promissory Note and a Right to Purchase. Promissory Note The Promissory Note is an obligation to repay the $4.5 million principal amount, with interest accrued at 8% per annum, but only if an event of default occurs prior to August 13, 2020. If no event of default occurs prior to August 13, 2020, the Promissory Note and all related interest will be cancelled. Consistent with the stated objectives of the TETF, an event of default that would trigger the repayment obligation under the Promissory Note is our failure to maintain our principal place of business or our principal executive offices headquartered in the State of Texas (referred to as the “Residency Requirement”) until August 13, 2020. Warrant The Warrant is an obligation to issue (a Right to Purchase by the TETF) shares of the same class of stock to be issued in a “First Qualifying Financing Transaction,” at 80% of the per share transaction value (effectively a 20% discount). Alternatively, the TETF could exercise its right to purchase at any time prior to the occurrence of a First Qualifying Financial Transaction for $0.001 per share. The Warrant included a provision that required changes in the strike price, driven by the pricing of the “First Qualifying Financing Transaction.” As a result, the Warrants embedded in the Investment Unit were accounted for as a derivative financial instrument and classified outside from equity under ASC 815-40-15 as the settlement adjustment from the future transaction did not permit for the strike price to be considered fixed. On March 12, 2014, the TETF exercised its Right to Purchase for $0.001 per share, and we issued to the TETF an aggregate of 184,797 shares of our Series B preferred stock. These shares were subsequently forward-split and converted to 1,235,219 shares of Common Stock in connection with our IPO. Accounting for the Investment Unit We accounted for the Investment Unit as a hybrid financial instrument under Financial Accounting Standards Board (“FASB”) Statement 155, and measured the Investment Unit at the amount of proceeds received from the TETF award. The First Qualifying Financial Transaction occurred during December 2013, resulting in an adjustment to the fair value of the Investment Unit in the amount of approximately $2.5 million. The TETF exercised the Warrant for $0.001 per share. We received notice of purchase from the TETF during March 2014, and issued 184,797 shares of series B Preferred Stock, which has since been converted to 1,235,219 shares of Common Stock upon completion of the Company’s IPO. Upon exercise by the TETF of the Warrant, the remaining component within the Investment Unit was the Promissory Note. The Investment Unit was valued at zero, because our obligation to repay the Promissory Note arises from an event of default (a failure to maintain the Texas Residency Requirement), which is an event which rests entirely within our control.</t>
  </si>
  <si>
    <t>Equity</t>
  </si>
  <si>
    <t>Stockholders Equity Note [Abstract]</t>
  </si>
  <si>
    <t>Note 5—Equity Initial Public Offering On April 3, 2018, the Company completed its IPO, whereby the Company sold an aggregate of 1,280,000 shares of its common stock, at $5.00 per share, resulting in estimated net proceeds of $5,025,000 after underwriting discounts, commissions and estimated offering expenses of $895,000. Additionally, the underwriters have been issued warrants to purchase common stock equal to 3% of the securities sold in the IPO, or 38,400 shares of Common Stock. Private Placement On May 9, 2018, the Company completed a private placement, whereby the Company sold to investors an aggregate of 828,500 shares of its common stock at $12.07 per share and warrants to purchase up to 621,376 shares of the Company’s common stock with an initial exercise price equal to $15.62 per share. The per share price and warrant exercise price will automatically be adjusted lower, if applicable, based on the volume weighted average daily prices on the three days after the registration statement is declared effective and the Company's shareholders approve the transaction. In no event will the purchase price or warrant exercise price be less than $4.25 per share. The Company received net proceeds of approximately $9,250,000 after commissions and expenses. Stock Issuances During the six months ended June 30, 2018, we issued (i) 66,842 shares of Common Stock, taking into account the forward-split ratio from the Company’s IPO, for service provided to us, valued at $343,755, and we issued (ii) 2,108,500 shares of Common Stock in the Company’s IPO and private placement for cash of approximately $16,400,000. During the year ended December 31, 2017, we issued (i) 207,206 shares of Common Stock, taking into account the forward-split ratio from the Company’s IPO, for service provided to us, valued at $1,095,230 and we issued (ii) 22,473 shares of Series G Preferred Stock, which has since been converted to Common Stock and forward-split representing 150,211 shares of Common Stock, for cash of $793,971. Preferred Stock In connection with the Company’s IPO, all Preferred Stock included in Series A through Series G, totaling 1,394,953 shares at December 31, 2017, were converted to 9,324,177 shares of Common Stock as a result of the forward-split (See Capital Stock Note). Upon the completion of the IPO, the Company is authorized to issue 10,000,000 shares of Preferred Stock at a par value of $0.001 per share, none of which is outstanding as of June 30, 2018. Common Stock Upon the completion of the IPO, all of the Company’s Non-Voting Common Stock automatically converted to into Voting Common Stock on a one-to-one basis. Immediately following the completion of the IPO, the Company is authorized to issue 200,000,000 shares of Common Stock at a par value of $0.001 per share, which includes 200,000,000 shares of Voting Common Stock at a par value of $0.001. Common Stock Purchase Warrants Common Stock purchase warrant activity for the period and year ended June 30, 2018 and December 31, 2017 respectively are as follows:
Number of Warrants
Weighted Avg. Exercise Price
Outstanding at January 1, 2017
748,060
$
5.17
Issued
—
—
Cancelled or expired
—
—
Exercised
—
—
Outstanding at December 31, 2017
748,060
$
5.17
Issued
1,504,127
$
9.42
Cancelled or expired
—
—
Exercised
—
—
Outstanding at June 30, 2018
2,252,187
$
8.01
In the period ending June 30, 2018, we granted (i) warrants to purchase 38,400 shares of our Common Stock at $6.25 per share to the underwriter of the Company’s IPO and (ii) warrants to purchase 621,376 shares of our Common Stock at $15.62 per share to the investors in the Company’s PIPE. The per share purchase price of the PIPE warrants is subject to future adjustment. We also agreed to grant warrants to purchase up to 844,352 shares of common stock in consideration of services valued at $2,203,506 including (i) 425,000 shares of common stock to Cancer Revolution, LLC, (ii) 225,000 shares of common stock to Cancer Biotech, LLC, (iii) 144,352 shares of common stock to Inception Capital Management, LLC, and (iv) up to 50,000 shares of common stock to World Wide Holdings, LLC at $5.00 per share. 2018 Equity Incentive Plan The Company’s board of directors and stockholders has approved and adopted the Company’s 2018 Equity Incentive Plan (“2018 Plan”), which became effective on the completion of the IPO on April 3, 2018. The 2018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the Company’s non-employee directors and consultants, and affiliates. A total of 4,160,000 shares of Common Stock are available under the 2018 Plan, which includes 554,963 shares of Common Stock reserved for issuance under our 2009 Equity Incentive Plan that were added to 2018 Plan. No further grants will be made under the 2009 Plan and any shares subject to outstanding stock options under the 2009 Plan that would otherwise be returned to the 2009 Plan will instead be added to the shares initially reserved under the 2018 Plan. In addition, the number of shares of common stock reserved for issuance under the 2018 Plan will automatically increase on January 1 of each year, beginning on January 1, 2019 by 5% of the total number of shares of the Company’s Common Stock outstanding on December 31 of the preceding calendar year, or a lesser number of shares determined by the administrator of the 2018 Plan. 2018 Employee Stock Purchase Plan The Company’s board of directors and stockholders has approved and adopted the Company’s 2018 Employee Stock Purchase Plan (“ESPP”), which will become effective when the Company’s board of directors determines to make this benefit available to employees. The ESPP authorizes the issuance of 208,500 shares of the Company’s common stock pursuant to purchase rights granted to our eligible employees. The number of shares of common stock reserved for issuance will automatically increase on January 1 of each calendar year, from January 1, 2019 by the lesser of 2% of the total number of shares of our common stock outstanding on December 31 of the preceding calendar year or a number determined by the administrator of the ESPP. Stock Options At December 31, 2017, the Company had outstanding stock options to purchase 2,628,749 shares of Common Stock, taking into account the forward-split ratio from the Company’s IPO. In the six month period ending June 30, 2018, the Company granted stock options to employees to purchase 1,078,617 shares of Common Stock at a share price of $9.80. As of June 30, 2018, the Company has outstanding stock options to purchase 3,707,366 shares of Common Stock that have been granted to various employees, vendors and independent contractors. These options vest over periods ranging from twelve (12) to forty-eight (48) months, are exercisable for a period of ten years, and enable the holders to purchase shares of our Common Stock at exercise prices ranging from $0.001 - $9.80. The per-share fair values of these options range from $0.001 to $7.93, based on Black-Scholes-Merton pricing models with the following assumptions. The weighted average remaining contractual term for the outstanding options at June 30, 2018 and December 31, 2017 is 7.75 and 7.36 years, respectively. Stock option activity for the six months and year ended June 30, 2018 and December 31, 2017, respectively, is as follows:
Number of Shares
Weighted Avg. Exercise Price
Outstanding at January 1, 2017
2,628,749
$
1.31
Options granted
—
—
Options exercised
—
—
Options expired
—
—
Outstanding at December 31, 2017
2,628,749
$
1.31
Options granted
1,078,617
$
9.80
Options exercised
—
—
Options expired
—
—
Outstanding at June 30, 2018
3,707,366
$
3.78</t>
  </si>
  <si>
    <t>Related Party Transactions</t>
  </si>
  <si>
    <t>Related Party Transactions [Abstract]</t>
  </si>
  <si>
    <t xml:space="preserve">Note 6—Related Party Transactions Domecq Sebastian, LLC Domecq-Sebastian LLC (“Domecq”) is an entity affiliated with David Nance, a former director and officer who is now deceased. During December 2017, we entered into a promissory note with Domecq for a total amount of $200,000 that carried a 15% interest rate and was due and payable on or before March 31, 2018. The note carried an 18% default interest on amounts paid after the maturity date. This note was subsequently repaid in full plus interest in April 2018. Introgen Research Institute Introgen Research Institute (“IRI”) is a Texas-based technology company, currently affiliated with Rodney Varner, our CEO. In April 2009, prior to Mr. Varner becoming an officer and director of our Company in August 2012, we entered into an Assignment and Collaboration Agreement with IRI, providing us with the exclusive right to commercialize a portfolio of intellectual property. This agreement was amended in 2011 to include additional sublicensing of additional intellectual property made available to IRI from the University of Texas MD Anderson Cancer Center (“UTMDACC”). Rodney Varner Rodney Varner is the Company’s Chief Executive Officer. On March 28, 2018, we entered into a promissory note with Rodney Varner, Trustee, for a total amount of $45,000 that carried a 0% interest rate and was due and payable on or the earlier of (i) five days after funding of the Company’s initial public offering, or (ii) April 30, 2018, the maturity date. If paid after the maturity date, the note carried a 10% interest rate. This note was paid in full prior to the maturity date in April 2018. Viet Ly Viet Ly manages several investment funds that have provided the Company with investment funds since 2013. On March 9, 2018, we entered into a promissory note with Viet Ly for a total amount of $25,000 that carried a 0% interest rate and was due and payable on or before June 9, 2018, the maturity date. If paid after the maturity date, the note carried a 10% interest rate. This note was paid in full prior to the maturity date in April 2018. </t>
  </si>
  <si>
    <t>Commitments and Contingencies</t>
  </si>
  <si>
    <t>Commitments And Contingencies Disclosure [Abstract]</t>
  </si>
  <si>
    <t>Note 7—Commitments and Contingencies Leases On April 16, 2018, the Company executed a service agreement with CIC Innovation Communities, LLC, to establish and lease offices at the Cambridge Innovation Center at 1 Broadway, Floor 14, Cambridge, MA 02142. The Company does not have a long-term agreement in place to occupy this location, but rather occupies on a month-to-month basis. On April 16, 2018, the Company also executed a space utilization agreement with the Board of Regents of the University of Texas System to establish and lease offices at the Dell Medical School located 1701 Trinity Street, Suite 3.322, Austin, Texas 78712. The Company pays $4,000 per month to occupy this location and the lease is effective until October 31, 2018. Commitments We have entered into a clinical trial agreement with the University of Texas MD Anderson Cancer Center to administer a Phase I/II clinical trial, combining FUS1-nanoparticles and Erlotinib in Stage IV lung cancer patients. The trial is expected to run through early 2023 with a projected total cost of approximately $2 million. Payments are due and payable when invoiced throughout the clinical trial period. The agreement may be terminated at any time. In 2009, we agreed to assume certain contractual and other obligations of IRI in consideration for the sublicense rights, expertise, and assistance associated with the assignment of certain technologies and intellectual property. We also agreed to pay royalties of one percent (1%) on sales of resulting Licensed Products, for a period of 21 years following the termination of the last of the MD Anderson License Agreement and Sublicense Agreement, to IRI and we assumed patent prosecution costs and an annual minimum royalty of $20,000 payable to the National Institutes of Health (“NIH”). Our $191,393 payment obligation to the NIH represented a current obligation, of which $15,393 of 2016 patent prosecution costs were paid in the fourth quarter of 2016 and $176,000 was included in Accounts Payable at December 31, 2016 (consisting of accrued annual royalties of $140,000 and patent costs of $36,000). During the first quarter of 2017, we modified the terms of our accrued royalty obligation to NIH. Under the modified agreement, NIH agreed to extinguish $120,000 of the accrued royalties payable to them in consideration for payment by us of (i) accrued patent costs of $36,000, (ii) a royalty payment of $20,000, and (iii) a contingent payment of $240,000, increasing at $20,000 per year starting in 2018, to be paid upon our receipt of FDA approval. The payments for the patent costs of $36,000 and royalties of $20,000 were paid during the second quarter of 2017. As a result of our modified agreement with the NIH, we have recognized the exchange of the $120,000 fixed obligation for the $240,000 contingent obligation as a $120,000 reduction to intellectual property expense (classified within General and Administrative Expense) during the first quarter of 2017. The $240,000 contingent obligation (and related expense) will be recognized when we obtain regulatory approval (the event that triggers the payment obligation). Contingencies From time to time we may become subject to threatened and/or asserted claims arising in the ordinary course of our business. Management is not aware of any matters, either individually or in the aggregate, that are reasonably likely to have a material impact on our Company’s financial condition, results of operations or liquidity. During October 2017, we received an informal demand from a former financial advisor, claiming that it is entitled to a warrant to purchase shares of common stock equal to three percent (3%) of our outstanding shares at December 1, 2015. We believe this asserted claim lacks merit, and we intend to defend the claim vigorously.</t>
  </si>
  <si>
    <t>Income Taxes</t>
  </si>
  <si>
    <t>Income Tax Disclosure [Abstract]</t>
  </si>
  <si>
    <t>Note 8—Income Taxes The provision for income taxes differs from the amount computed by applying the statutory federal income tax rate to income before provision for income taxes. The sources and tax effects of the differences are as follows:
Income tax provisions at the federal statutory rate
34
%
Effect of operating losses
-34
%
0
% At December 31, 2017, we have a net operating loss carryforward of approximately $8.0 million for Federal and state purposes. This loss will be available to offset future taxable income. If not used, this carryforward will begin to expire in 2029. The deferred tax asset relating to the operating loss carryforward has been fully reserved at June 30, 2018 and December 31, 2017. The principal differences between the operating loss for income tax purposes and reporting purposes are shares issued for services and share-based compensation and a temporary difference in depreciation expense.</t>
  </si>
  <si>
    <t>Subsequent Events</t>
  </si>
  <si>
    <t>Subsequent Events [Abstract]</t>
  </si>
  <si>
    <t xml:space="preserve">Note 9—Subsequent Events Consulting Agreement with Viet Ly The Company entered into a consulting agreement with Viet Ly on August 13, 2018. The agreement provides for compensation payments to initially be paid at the rate of $175,000 per year, but may vary from time to time as determined by the Consultant and the Company. An initial payment of $175,000 was made and payments of $6,000 per month are being made under this Agreement. MD Anderson In July 2018, the Company announced the execution of a two-year sponsored research agreement with MD Anderson Cancer Center in Houston, Texas. The Company will sponsor pre-clinical studies focused on the combination of TUSC2 with immunotherapies. Repricing of Private Placement Securities On August 1, 2018, following the effectiveness of our Registration Statement on Form S-1 (File No. 333-225090) on July 26, 2018, pursuant to the terms of the Securities Purchase Agreement and the Warrants entered into in connection with the Company’s May 2018 private placement, the Company issued to the purchasers in the private placement an aggregate of 1,174,440 additional shares of the Company’s common stock, and the Warrants became exercisable for a total of 2,283,740 shares of the Company’s common stock, with an exercise price equal to $4.25 per share. </t>
  </si>
  <si>
    <t>Summary of Significant Accounting Policies (Policies)</t>
  </si>
  <si>
    <t>Capital Stock</t>
  </si>
  <si>
    <t xml:space="preserve">Capital Stock In connection with the Company’s completed Initial Public Offering (“IPO”) in April 2018, all of the Company’s Preferred Stock and Non-Voting Common Stock were converted into shares of the Company’s Common Stock. The Company’s Common Stock was then forward-split at a ratio of 6.6841954-to-1. Furthermore, prior to the closing of the IPO, the Company’s Certificate of Incorporation was amended and restated to provide the Company with the authority to issue up to 210,000,000 shares of stock consisting of 200,000,000 shares of Common Stock at a par value of $0.001 per share and 10,000,000 shares of Preferred Stock at a par value of $0.001 per share. </t>
  </si>
  <si>
    <t>Use of Estimates</t>
  </si>
  <si>
    <t xml:space="preserve">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t>
  </si>
  <si>
    <t xml:space="preserve">Cash We consider all highly liquid short-term investments with an initial maturity of three months or less to be cash equivalents. Any amounts of cash in financial institutions which exceed Federal Deposit Insurance Corporation (“FDIC”) insured limits expose us to cash concentration risk. We have no cash equivalents, and had $11,751,535 and $0 in excess of FDIC insured limits of $250,000 at June 30, 2018 and December 31, 2017 respectively. </t>
  </si>
  <si>
    <t>Fair Value of Financial Instruments</t>
  </si>
  <si>
    <t xml:space="preserve">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Fair Value Measurements and Disclosures, defines fair value, provides a consistent framework for measuring fair value under GAAP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Level 2: Quoted prices for similar instruments in active markets; quoted prices for identical or similar instruments in markets that are not active; and model-derived valuations whose inputs are observable or whose significant value drivers are observable Level 3: </t>
  </si>
  <si>
    <t>Property and Equipment</t>
  </si>
  <si>
    <t>Property and Equipment Furniture and equipment are stated at cost. Depreciation is calculated using the straight line method over the estimated useful lives of the assets, which range from three to five years. Routine maintenance and repairs are charged to expense as incurred and major renovations or improvements are capitalized.</t>
  </si>
  <si>
    <t>Research and Development Materials Costs</t>
  </si>
  <si>
    <t>Research and Development Materials Costs Research and development expenditures are comprised of costs incurred to conduct research and development activities. These include payments to collaborative research partners, including wages and associated employee benefits, facilities and overhead costs. These expenditures relate to Phase I and II clinical trials and are expensed as incurred. Purchased materials to be used in future research are capitalized and included in prepaid expenses.</t>
  </si>
  <si>
    <t>Awards</t>
  </si>
  <si>
    <t>Awards In 2010, we were awarded $4.5 million from the State of Texas Emerging Technology Fund (“TETF”). The award was received in two tranches of $2.25 million during 2010 and 2011. The award proceeds were used for the development and future commercialization of our nanomolecular therapy product for the treatment of cancer. In consideration for the award, we provided the TETF with an “Investment Unit”, consisting of (i) a Promissory Note (“Note”) and (ii) a right to purchase our equity shares (“Warrant”). The funds received for this award were assigned to the Investment Unit, and classified separately from equity as “mezzanine” in the balance sheet. In 2010, we also were awarded approximately $244,500 from the U.S. Treasury Department for our QTDP Program Nanoparticle Therapy for Lung Cancer. The award was received during 2011 for our historical activities, and required no prospective expenditures. We accounted for these funds received as revenue at that time.</t>
  </si>
  <si>
    <t>Intellectual Property Intellectual property consists of external legal and related costs associated with patents and other proprietary technology acquired, licensed,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t>
  </si>
  <si>
    <t>Accounting for Stock-Based Compensation</t>
  </si>
  <si>
    <t>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t>
  </si>
  <si>
    <t>Financial Instruments</t>
  </si>
  <si>
    <t>Financial Instruments We have elected the Fair Value Option to account for the Investment Unit at fair value as a combined hybrid financial instrument containing a Warrant and a Note (see Investment Unit Note). Prior to its exercise, the Warrant component was not classified within equity, as the exercise price of the warrants was affected by the market price of our stock in a future qualifying financing transaction and was not considered to be indexed to our own stock. The Note is not classified within liabilities, as our management can determine the timing of the repayment obligation, if any. As a result, the Warrant and Note that comprised the Investment Unit were aggregated and classified within the mezzanine section of the balance sheet. Due to the contingent terms of the financial instruments, changes in the fair value of the Investment Unit were calculated and realized in earnings. There were no changes in the fair value of the Investment Unit at June 30, 2018.</t>
  </si>
  <si>
    <t>Long-Lived Assets</t>
  </si>
  <si>
    <t>Long-Lived Assets We review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We recognize an impairment loss if the carrying value of the asset exceeds the expected future cash flows. During the six months ended June 30, 2018 and the year ended December 31, 2017, there were no deemed impairments of our long-lived assets.</t>
  </si>
  <si>
    <t>Recent Accounting Developments</t>
  </si>
  <si>
    <t>Recent Accounting Developments Accounting pronouncements issued but not effective until after June 30, 2018 are not expected to have a significant effect on our financial condition, results of operations, or cash flows.</t>
  </si>
  <si>
    <t>Equity (Tables)</t>
  </si>
  <si>
    <t>Schedule of Common Stock Purchase Warrant Activity</t>
  </si>
  <si>
    <t>Common Stock purchase warrant activity for the period and year ended June 30, 2018 and December 31, 2017 respectively are as follows:
Number of Warrants
Weighted Avg. Exercise Price
Outstanding at January 1, 2017
748,060
$
5.17
Issued
—
—
Cancelled or expired
—
—
Exercised
—
—
Outstanding at December 31, 2017
748,060
$
5.17
Issued
1,504,127
$
9.42
Cancelled or expired
—
—
Exercised
—
—
Outstanding at June 30, 2018
2,252,187
$
8.01</t>
  </si>
  <si>
    <t>Schedule of Stock Option Activity</t>
  </si>
  <si>
    <t>Stock option activity for the six months and year ended June 30, 2018 and December 31, 2017, respectively, is as follows:
Number of Shares
Weighted Avg. Exercise Price
Outstanding at January 1, 2017
2,628,749
$
1.31
Options granted
—
—
Options exercised
—
—
Options expired
—
—
Outstanding at December 31, 2017
2,628,749
$
1.31
Options granted
1,078,617
$
9.80
Options exercised
—
—
Options expired
—
—
Outstanding at June 30, 2018
3,707,366
$
3.78</t>
  </si>
  <si>
    <t>Income Taxes (Tables)</t>
  </si>
  <si>
    <t>Schedule of Effective Income Tax Rate Reconciliation</t>
  </si>
  <si>
    <t xml:space="preserve">The provision for income taxes differs from the amount computed by applying the statutory federal income tax rate to income before provision for income taxes. The sources and tax effects of the differences are as follows:
Income tax provisions at the federal statutory rate
34
%
Effect of operating losses
-34
%
0
% </t>
  </si>
  <si>
    <t>Summary of Significant Accounting Policies - Additional Information (Detail)</t>
  </si>
  <si>
    <t>1 Months Ended</t>
  </si>
  <si>
    <t>12 Months Ended</t>
  </si>
  <si>
    <t>Dec. 31, 2013USD ($)</t>
  </si>
  <si>
    <t>Jun. 30, 2018USD ($)$ / sharesshares</t>
  </si>
  <si>
    <t>Dec. 31, 2017USD ($)$ / sharesshares</t>
  </si>
  <si>
    <t>Dec. 31, 2011USD ($)</t>
  </si>
  <si>
    <t>Dec. 31, 2010USD ($)Tranche</t>
  </si>
  <si>
    <t>Apr. 03, 2018$ / sharesshares</t>
  </si>
  <si>
    <t>Summary Of Significant Accounting Policies [Line Items]</t>
  </si>
  <si>
    <t>Stock forward-split ratio</t>
  </si>
  <si>
    <t>Capital stock shares authorized | shares</t>
  </si>
  <si>
    <t>Common stock, shares authorized | shares</t>
  </si>
  <si>
    <t>Common stock, par value | $ / shares</t>
  </si>
  <si>
    <t>Preferred stock shares authorized | shares</t>
  </si>
  <si>
    <t>Preferred stock, par value | $ / shares</t>
  </si>
  <si>
    <t>Cash equivalents</t>
  </si>
  <si>
    <t>Cash, uninsured amount</t>
  </si>
  <si>
    <t>Cash, FDIC insured amount</t>
  </si>
  <si>
    <t>Debt instrument, face amount</t>
  </si>
  <si>
    <t>Change in fair value of investment unit</t>
  </si>
  <si>
    <t>Impairments of our long-lived assets</t>
  </si>
  <si>
    <t>State of Texas Emerging Fund ("TETF")</t>
  </si>
  <si>
    <t>Number of tranches | Tranche</t>
  </si>
  <si>
    <t>Proceeds from other debt</t>
  </si>
  <si>
    <t>U.S. Treasury Department</t>
  </si>
  <si>
    <t>Proceeds from award</t>
  </si>
  <si>
    <t>Minimum</t>
  </si>
  <si>
    <t>Property, plant and equipment, useful life</t>
  </si>
  <si>
    <t>3 years</t>
  </si>
  <si>
    <t>Maximum</t>
  </si>
  <si>
    <t>5 years</t>
  </si>
  <si>
    <t>Intellectual Property - Additional Information (Detail)</t>
  </si>
  <si>
    <t>Jun. 30, 2018Patent</t>
  </si>
  <si>
    <t>Number of patents</t>
  </si>
  <si>
    <t>Number of pending patents</t>
  </si>
  <si>
    <t>Investment Unit - Additional Information (Detail) - USD ($)</t>
  </si>
  <si>
    <t>Apr. 03, 2018</t>
  </si>
  <si>
    <t>Mar. 12, 2014</t>
  </si>
  <si>
    <t>Dec. 31, 2013</t>
  </si>
  <si>
    <t>Investment Unit Details [Line Items]</t>
  </si>
  <si>
    <t>Debt instrument, interest rate, stated percentage</t>
  </si>
  <si>
    <t>8.00%</t>
  </si>
  <si>
    <t>Debt instrument, maturity date</t>
  </si>
  <si>
    <t>Aug. 13,
		2020</t>
  </si>
  <si>
    <t>Debt instrument, description</t>
  </si>
  <si>
    <t>If no event of default occurs prior to August 13, 2020, the Promissory Note and all related interest will be cancelled.</t>
  </si>
  <si>
    <t>Warrant, right to purchase, percentage</t>
  </si>
  <si>
    <t>80.00%</t>
  </si>
  <si>
    <t>Warrant, discount rate</t>
  </si>
  <si>
    <t>20.00%</t>
  </si>
  <si>
    <t>Class of warrant or right, exercise price of warrants or rights</t>
  </si>
  <si>
    <t>Conversion of warrants to common stock</t>
  </si>
  <si>
    <t>Fair value adjustment of warrants</t>
  </si>
  <si>
    <t>Value of investment unit</t>
  </si>
  <si>
    <t>IPO</t>
  </si>
  <si>
    <t>Stock issued during period, shares, new issues</t>
  </si>
  <si>
    <t>Issuance of shares upon conversion of preferred stock</t>
  </si>
  <si>
    <t>Series B Preferred Stock</t>
  </si>
  <si>
    <t>Equity - Additional Information (Detail) - USD ($)</t>
  </si>
  <si>
    <t>May 09, 2018</t>
  </si>
  <si>
    <t>Dec. 31, 2016</t>
  </si>
  <si>
    <t>Class Of Stock [Line Items]</t>
  </si>
  <si>
    <t>Warrant to purchase shares of common stock</t>
  </si>
  <si>
    <t>Issuance of stock for services, shares</t>
  </si>
  <si>
    <t>Issuance of stock for services</t>
  </si>
  <si>
    <t>Preferred stock converted to common stock</t>
  </si>
  <si>
    <t>Preferred stock shares authorized</t>
  </si>
  <si>
    <t>Preferred stock, par value</t>
  </si>
  <si>
    <t>Preferred stock, share outstanding</t>
  </si>
  <si>
    <t>Non-voting common stock conversion ratio</t>
  </si>
  <si>
    <t>100.00%</t>
  </si>
  <si>
    <t>Shares outstanding</t>
  </si>
  <si>
    <t>Share-based compensation arrangement by share-based payment award, options, outstanding, number</t>
  </si>
  <si>
    <t>Share-based compensation arrangement by share-based payment award, options, grants</t>
  </si>
  <si>
    <t>Share-based compensation arrangement by share-based payment award, expiration period</t>
  </si>
  <si>
    <t>10 years</t>
  </si>
  <si>
    <t>Share-based compensation arrangement by share-based payment award, options, outstanding, weighted average exercise price</t>
  </si>
  <si>
    <t>Share-based compensation arrangement by share-based payment award, options, outstanding, weighted average remaining contractual term</t>
  </si>
  <si>
    <t>7 years 9 months</t>
  </si>
  <si>
    <t>7 years 4 months 9 days</t>
  </si>
  <si>
    <t>Employees</t>
  </si>
  <si>
    <t>Stock Options</t>
  </si>
  <si>
    <t>Common stock share price</t>
  </si>
  <si>
    <t>2018 Equity Incentive Plan</t>
  </si>
  <si>
    <t>Common stock reserved for issuance</t>
  </si>
  <si>
    <t>Common stock incentive plan description</t>
  </si>
  <si>
    <t>The number of shares of common stock reserved for issuance under the 2018 Plan will automatically increase on January 1 of each year, beginning on January 1, 2019 by 5% of the total number of shares of the Company’s Common Stock outstanding on December 31 of the preceding calendar year, or a lesser number of shares determined by the administrator</t>
  </si>
  <si>
    <t>Annual percentage increase in number of shares of common stock reserved for issuance</t>
  </si>
  <si>
    <t>5.00%</t>
  </si>
  <si>
    <t>2009 Plan</t>
  </si>
  <si>
    <t>Shares available for future grants</t>
  </si>
  <si>
    <t>2009 Plan | Stock Options</t>
  </si>
  <si>
    <t>2018 Employee Stock Purchase Plan</t>
  </si>
  <si>
    <t>2.00%</t>
  </si>
  <si>
    <t>Shares authorized for the issuance of common stock to purchase rights granted to employees</t>
  </si>
  <si>
    <t>Employee stock purchase plan description</t>
  </si>
  <si>
    <t>The number of shares of common stock reserved for issuance will automatically increase on January 1 of each calendar year, from January 1, 2019 by the lesser of 2% of the total number of shares of our common stock outstanding on December 31 of the preceding calendar year or a number determined by the administrator of the ESPP.</t>
  </si>
  <si>
    <t>Series G Preferred Stock</t>
  </si>
  <si>
    <t>Issuance of stock for cash</t>
  </si>
  <si>
    <t>Voting Common Stock</t>
  </si>
  <si>
    <t>Share-based compensation arrangement by share-based payment award, award vesting period</t>
  </si>
  <si>
    <t>48 months</t>
  </si>
  <si>
    <t>Share-based compensation arrangement by share-based payment award, options, vested, weighted average grant date fair value</t>
  </si>
  <si>
    <t>12 months</t>
  </si>
  <si>
    <t>Sale of stock, price per share</t>
  </si>
  <si>
    <t>Estimated net proceeds of common stock</t>
  </si>
  <si>
    <t>Underwriting discounts, commissions and offering expenses</t>
  </si>
  <si>
    <t>Warrant issued to purchase common stock, percentage</t>
  </si>
  <si>
    <t>3.00%</t>
  </si>
  <si>
    <t>All preferred stock shares issued</t>
  </si>
  <si>
    <t>Preferred stock, shares includes all series of shares were converted to common stock</t>
  </si>
  <si>
    <t>Granted warrants to purchase common stock, shares</t>
  </si>
  <si>
    <t>Granted warrants to purchase common stock, price</t>
  </si>
  <si>
    <t>Private Placement</t>
  </si>
  <si>
    <t>Warrants exercise price per share</t>
  </si>
  <si>
    <t>Net proceeds from commissions and expenses</t>
  </si>
  <si>
    <t>Private Placement | Maximum</t>
  </si>
  <si>
    <t>Private Placement | Minimum</t>
  </si>
  <si>
    <t>IPO and PIPE</t>
  </si>
  <si>
    <t>Consideration of Service</t>
  </si>
  <si>
    <t>Granted warrants to purchase common stock, value</t>
  </si>
  <si>
    <t>Consideration of Service | Cancer Revolution L L C</t>
  </si>
  <si>
    <t>Consideration of Service | Cancer Biotech L L C</t>
  </si>
  <si>
    <t>Consideration of Service | Inception Capital Management L L C</t>
  </si>
  <si>
    <t>Consideration of Service | World Wide Holdings L L C</t>
  </si>
  <si>
    <t>Equity - Schedule of Common Stock Purchase Warrant Activity (Detail) - Warrant - $ / shares</t>
  </si>
  <si>
    <t>Share Based Compensation Arrangement By Share Based Payment Award [Line Items]</t>
  </si>
  <si>
    <t>Number of Warrants, Outstanding, Beginning balance</t>
  </si>
  <si>
    <t>Number of Warrants, Issued</t>
  </si>
  <si>
    <t>Number of Warrants, Outstanding, Ending balance</t>
  </si>
  <si>
    <t>Weighted Avg. Exercise Price, Outstanding, Beginning balance</t>
  </si>
  <si>
    <t>Weighted Avg. Exercise Price, Issued</t>
  </si>
  <si>
    <t>Weighted Avg. Exercise Price, Outstanding, Ending balance</t>
  </si>
  <si>
    <t>Equity - Schedule of Stock Option Activity (Detail) - $ / shares</t>
  </si>
  <si>
    <t>Number of Shares, Beginning balance</t>
  </si>
  <si>
    <t>Number of Shares, Options granted</t>
  </si>
  <si>
    <t>Number of Shares, Ending balance</t>
  </si>
  <si>
    <t>Weighted Avg. Exercise Price, Beginning balance</t>
  </si>
  <si>
    <t>Weighted Avg. Exercise Price, Options granted</t>
  </si>
  <si>
    <t>Weighted Avg.Exercise Price, Ending balance</t>
  </si>
  <si>
    <t>Related Party Transactions - Additional Information (Detail) - Promissory Note - USD ($)</t>
  </si>
  <si>
    <t>Mar. 28, 2018</t>
  </si>
  <si>
    <t>Mar. 09, 2018</t>
  </si>
  <si>
    <t>Mar. 31, 2018</t>
  </si>
  <si>
    <t>Domecq-Sebastian LLC</t>
  </si>
  <si>
    <t>Related Party Transaction [Line Items]</t>
  </si>
  <si>
    <t>Related party transaction, amounts of transaction</t>
  </si>
  <si>
    <t>Related party transaction, interest rate</t>
  </si>
  <si>
    <t>15.00%</t>
  </si>
  <si>
    <t>Notes payable interest rate</t>
  </si>
  <si>
    <t>18.00%</t>
  </si>
  <si>
    <t>Notes Payable, date to be paid</t>
  </si>
  <si>
    <t>2018-04</t>
  </si>
  <si>
    <t>Domecq-Sebastian LLC | Maximum</t>
  </si>
  <si>
    <t>Related party transaction, due and payable date</t>
  </si>
  <si>
    <t>Mar. 31,
		2018</t>
  </si>
  <si>
    <t>Rodney Varner</t>
  </si>
  <si>
    <t>0.00%</t>
  </si>
  <si>
    <t>Related party transaction, interest rate after maturity</t>
  </si>
  <si>
    <t>10.00%</t>
  </si>
  <si>
    <t>Promissory note maturity date, description</t>
  </si>
  <si>
    <t>interest rate and was due and payable on or the earlier of (i) five days after funding of the Company’s initial public offering, or (ii) April 30, 2018</t>
  </si>
  <si>
    <t>Viet Ly</t>
  </si>
  <si>
    <t>Viet Ly | Maximum</t>
  </si>
  <si>
    <t>Jun. 9,
		2018</t>
  </si>
  <si>
    <t>Commitments and Contingencies - Additional Information (Detail) - USD ($)</t>
  </si>
  <si>
    <t>Apr. 16, 2018</t>
  </si>
  <si>
    <t>Oct. 30, 2017</t>
  </si>
  <si>
    <t>Mar. 31, 2017</t>
  </si>
  <si>
    <t>Commitment And Contingencies [Line Items]</t>
  </si>
  <si>
    <t>Long-term contract, estimated total cost</t>
  </si>
  <si>
    <t>Royalty on sales, percentage</t>
  </si>
  <si>
    <t>1.00%</t>
  </si>
  <si>
    <t>Royalty, term</t>
  </si>
  <si>
    <t>21 years</t>
  </si>
  <si>
    <t>Royalty payment, annual minimum</t>
  </si>
  <si>
    <t>Other commitment</t>
  </si>
  <si>
    <t>Legal fees</t>
  </si>
  <si>
    <t>Accounts payable, other, current</t>
  </si>
  <si>
    <t>Accrued royalties, current</t>
  </si>
  <si>
    <t>Payments to acquire intangible assets</t>
  </si>
  <si>
    <t>Extinguishment of debt, amount</t>
  </si>
  <si>
    <t>Accrued patent costs</t>
  </si>
  <si>
    <t>Other expenses</t>
  </si>
  <si>
    <t>Payments for royalties</t>
  </si>
  <si>
    <t>Payment for contingent consideration liability, operating activities</t>
  </si>
  <si>
    <t>Contingent payments, annual increase</t>
  </si>
  <si>
    <t>Contingent consideration liability operating activities</t>
  </si>
  <si>
    <t>Fixed contingent consideration liability operating activities</t>
  </si>
  <si>
    <t>Finite-lived intangible assets, period increase (decrease)</t>
  </si>
  <si>
    <t>Percentage applied on outstanding shares for warrant to purchase shares of common stock</t>
  </si>
  <si>
    <t>Service Agreement | CIC Innovation Communities LLC</t>
  </si>
  <si>
    <t>Lease agreement description</t>
  </si>
  <si>
    <t>On April 16, 2018, the Company executed a service agreement with CIC Innovation Communities, LLC, to establish and lease offices at the Cambridge Innovation Center at 1 Broadway, Floor 14, Cambridge, MA 02142. The Company does not have a long-term agreement in place to occupy this location, but rather occupies on a month-to-month basis.</t>
  </si>
  <si>
    <t>Lease agreement executed date</t>
  </si>
  <si>
    <t>Apr. 16,
		2018</t>
  </si>
  <si>
    <t>Space Utilization Agreement | Board of Regents of University of Texas System</t>
  </si>
  <si>
    <t>On April 16, 2018, the Company also executed a space utilization agreement with the Board of Regents of the University of Texas System to establish and lease offices at the Dell Medical School located 1701 Trinity Street, Suite 3.322, Austin, Texas 78712. The Company pays $4,000 per month to occupy this location and the lease is effective until October 31, 2018.</t>
  </si>
  <si>
    <t>Lease agreement rental expense</t>
  </si>
  <si>
    <t>Lease agreement expiration date</t>
  </si>
  <si>
    <t>Oct. 31,
		2018</t>
  </si>
  <si>
    <t>Income Taxes - Schedule of Effective Income Tax Rate Reconciliation (Detail)</t>
  </si>
  <si>
    <t>Effective Income Tax Rate Continuing Operations Tax Rate Reconciliation [Abstract]</t>
  </si>
  <si>
    <t>Income tax provisions at the federal statutory rate</t>
  </si>
  <si>
    <t>34.00%</t>
  </si>
  <si>
    <t>Effect of operating losses</t>
  </si>
  <si>
    <t>(34.00%)</t>
  </si>
  <si>
    <t>Effective income tax rate</t>
  </si>
  <si>
    <t>Income Taxes - Additional Information (Detail) $ in Millions</t>
  </si>
  <si>
    <t>Dec. 31, 2017USD ($)</t>
  </si>
  <si>
    <t>Operating loss carryforwards</t>
  </si>
  <si>
    <t>Subsequent Events - Additional Information (Detail) - Subsequent Event - USD ($)</t>
  </si>
  <si>
    <t>Aug. 13, 2018</t>
  </si>
  <si>
    <t>Jul. 26, 2018</t>
  </si>
  <si>
    <t>Jul. 31, 2018</t>
  </si>
  <si>
    <t>Consulting Agreement | Viet Ly</t>
  </si>
  <si>
    <t>Subsequent Event [Line Items]</t>
  </si>
  <si>
    <t>Related party per year consulting services expense</t>
  </si>
  <si>
    <t>Payment of related party varied initial consulting services expense per year</t>
  </si>
  <si>
    <t>Payment of related party varied consulting services expense per month</t>
  </si>
  <si>
    <t>M.D. Anderson Cancer Center</t>
  </si>
  <si>
    <t>Sponsor Research Agreement Term</t>
  </si>
  <si>
    <t>2 years</t>
  </si>
  <si>
    <t>Securities Purchase Agreement | Common Stock | May 2018 Private Placement</t>
  </si>
  <si>
    <t>Warrants exercisable for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5248</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15071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27</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00</v>
      </c>
      <c r="B11" s="4" t="s">
        <v>135</v>
      </c>
    </row>
    <row r="12" spans="1:2">
      <c r="A12" s="4" t="s">
        <v>136</v>
      </c>
      <c r="B12" s="4" t="s">
        <v>137</v>
      </c>
    </row>
    <row r="13" spans="1:2">
      <c r="A13" s="4" t="s">
        <v>138</v>
      </c>
      <c r="B13" s="4" t="s">
        <v>139</v>
      </c>
    </row>
    <row r="14" spans="1:2">
      <c r="A14" s="4" t="s">
        <v>140</v>
      </c>
      <c r="B14" s="4" t="s">
        <v>141</v>
      </c>
    </row>
    <row r="15" spans="1:2">
      <c r="A15" s="4" t="s">
        <v>142</v>
      </c>
      <c r="B15"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07</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37"/>
    <col customWidth="1" max="5" min="5" width="21"/>
    <col customWidth="1" max="6" min="6" width="28"/>
    <col customWidth="1" max="7" min="7" width="30"/>
  </cols>
  <sheetData>
    <row r="1" spans="1:7">
      <c r="A1" s="1" t="s">
        <v>152</v>
      </c>
      <c r="B1" s="2" t="s">
        <v>153</v>
      </c>
      <c r="C1" s="2" t="s">
        <v>1</v>
      </c>
      <c r="D1" s="2" t="s">
        <v>154</v>
      </c>
    </row>
    <row r="2" spans="1:7">
      <c r="B2" s="2" t="s">
        <v>155</v>
      </c>
      <c r="C2" s="2" t="s">
        <v>156</v>
      </c>
      <c r="D2" s="2" t="s">
        <v>157</v>
      </c>
      <c r="E2" s="2" t="s">
        <v>158</v>
      </c>
      <c r="F2" s="2" t="s">
        <v>159</v>
      </c>
      <c r="G2" s="2" t="s">
        <v>160</v>
      </c>
    </row>
    <row r="3" spans="1:7">
      <c r="A3" s="3" t="s">
        <v>161</v>
      </c>
    </row>
    <row r="4" spans="1:7">
      <c r="A4" s="4" t="s">
        <v>162</v>
      </c>
      <c r="C4" s="10" t="n">
        <v>6.6841954</v>
      </c>
    </row>
    <row r="5" spans="1:7">
      <c r="A5" s="4" t="s">
        <v>163</v>
      </c>
      <c r="C5" s="5" t="n">
        <v>210000000</v>
      </c>
    </row>
    <row r="6" spans="1:7">
      <c r="A6" s="4" t="s">
        <v>164</v>
      </c>
      <c r="C6" s="5" t="n">
        <v>200000000</v>
      </c>
      <c r="D6" s="5" t="n">
        <v>200000000</v>
      </c>
      <c r="G6" s="5" t="n">
        <v>200000000</v>
      </c>
    </row>
    <row r="7" spans="1:7">
      <c r="A7" s="4" t="s">
        <v>165</v>
      </c>
      <c r="C7" s="8" t="n">
        <v>0.001</v>
      </c>
      <c r="D7" s="8" t="n">
        <v>0.001</v>
      </c>
      <c r="G7" s="8" t="n">
        <v>0.001</v>
      </c>
    </row>
    <row r="8" spans="1:7">
      <c r="A8" s="4" t="s">
        <v>166</v>
      </c>
      <c r="C8" s="5" t="n">
        <v>10000000</v>
      </c>
    </row>
    <row r="9" spans="1:7">
      <c r="A9" s="4" t="s">
        <v>167</v>
      </c>
      <c r="C9" s="8" t="n">
        <v>0.001</v>
      </c>
    </row>
    <row r="10" spans="1:7">
      <c r="A10" s="4" t="s">
        <v>168</v>
      </c>
      <c r="C10" s="7" t="n">
        <v>0</v>
      </c>
      <c r="D10" s="7" t="n">
        <v>0</v>
      </c>
    </row>
    <row r="11" spans="1:7">
      <c r="A11" s="4" t="s">
        <v>169</v>
      </c>
      <c r="C11" s="5" t="n">
        <v>11751535</v>
      </c>
      <c r="D11" s="5" t="n">
        <v>0</v>
      </c>
    </row>
    <row r="12" spans="1:7">
      <c r="A12" s="4" t="s">
        <v>170</v>
      </c>
      <c r="C12" s="5" t="n">
        <v>250000</v>
      </c>
      <c r="D12" s="5" t="n">
        <v>250000</v>
      </c>
    </row>
    <row r="13" spans="1:7">
      <c r="A13" s="4" t="s">
        <v>171</v>
      </c>
      <c r="C13" s="5" t="n">
        <v>4500000</v>
      </c>
    </row>
    <row r="14" spans="1:7">
      <c r="A14" s="4" t="s">
        <v>172</v>
      </c>
      <c r="B14" s="7" t="n">
        <v>2500000</v>
      </c>
      <c r="C14" s="5" t="n">
        <v>0</v>
      </c>
    </row>
    <row r="15" spans="1:7">
      <c r="A15" s="4" t="s">
        <v>173</v>
      </c>
      <c r="C15" s="7" t="n">
        <v>0</v>
      </c>
      <c r="D15" s="7" t="n">
        <v>0</v>
      </c>
    </row>
    <row r="16" spans="1:7">
      <c r="A16" s="4" t="s">
        <v>174</v>
      </c>
    </row>
    <row r="17" spans="1:7">
      <c r="A17" s="3" t="s">
        <v>161</v>
      </c>
    </row>
    <row r="18" spans="1:7">
      <c r="A18" s="4" t="s">
        <v>171</v>
      </c>
      <c r="F18" s="7" t="n">
        <v>4500000</v>
      </c>
    </row>
    <row r="19" spans="1:7">
      <c r="A19" s="4" t="s">
        <v>175</v>
      </c>
      <c r="F19" s="5" t="n">
        <v>2</v>
      </c>
    </row>
    <row r="20" spans="1:7">
      <c r="A20" s="4" t="s">
        <v>176</v>
      </c>
      <c r="E20" s="7" t="n">
        <v>2250000</v>
      </c>
      <c r="F20" s="7" t="n">
        <v>2250000</v>
      </c>
    </row>
    <row r="21" spans="1:7">
      <c r="A21" s="4" t="s">
        <v>177</v>
      </c>
    </row>
    <row r="22" spans="1:7">
      <c r="A22" s="3" t="s">
        <v>161</v>
      </c>
    </row>
    <row r="23" spans="1:7">
      <c r="A23" s="4" t="s">
        <v>178</v>
      </c>
      <c r="F23" s="7" t="n">
        <v>244500</v>
      </c>
    </row>
    <row r="24" spans="1:7">
      <c r="A24" s="4" t="s">
        <v>179</v>
      </c>
    </row>
    <row r="25" spans="1:7">
      <c r="A25" s="3" t="s">
        <v>161</v>
      </c>
    </row>
    <row r="26" spans="1:7">
      <c r="A26" s="4" t="s">
        <v>180</v>
      </c>
      <c r="C26" s="4" t="s">
        <v>181</v>
      </c>
    </row>
    <row r="27" spans="1:7">
      <c r="A27" s="4" t="s">
        <v>182</v>
      </c>
    </row>
    <row r="28" spans="1:7">
      <c r="A28" s="3" t="s">
        <v>161</v>
      </c>
    </row>
    <row r="29" spans="1:7">
      <c r="A29" s="4" t="s">
        <v>180</v>
      </c>
      <c r="C29" s="4" t="s">
        <v>183</v>
      </c>
    </row>
  </sheetData>
  <mergeCells count="2">
    <mergeCell ref="A1:A2"/>
    <mergeCell ref="D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184</v>
      </c>
      <c r="B1" s="2" t="s">
        <v>1</v>
      </c>
    </row>
    <row r="2" spans="1:2">
      <c r="B2" s="2" t="s">
        <v>185</v>
      </c>
    </row>
    <row r="3" spans="1:2">
      <c r="A3" s="3" t="s">
        <v>101</v>
      </c>
    </row>
    <row r="4" spans="1:2">
      <c r="A4" s="4" t="s">
        <v>186</v>
      </c>
      <c r="B4" s="5" t="n">
        <v>30</v>
      </c>
    </row>
    <row r="5" spans="1:2">
      <c r="A5" s="4" t="s">
        <v>187</v>
      </c>
      <c r="B5"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01535</v>
      </c>
      <c r="C3" s="7" t="n">
        <v>161251</v>
      </c>
    </row>
    <row r="4" spans="1:3">
      <c r="A4" s="4" t="s">
        <v>28</v>
      </c>
      <c r="B4" s="5" t="n">
        <v>0</v>
      </c>
      <c r="C4" s="5" t="n">
        <v>8844</v>
      </c>
    </row>
    <row r="5" spans="1:3">
      <c r="A5" s="4" t="s">
        <v>29</v>
      </c>
      <c r="B5" s="5" t="n">
        <v>538616</v>
      </c>
      <c r="C5" s="5" t="n">
        <v>23479</v>
      </c>
    </row>
    <row r="6" spans="1:3">
      <c r="A6" s="4" t="s">
        <v>30</v>
      </c>
      <c r="B6" s="5" t="n">
        <v>12540151</v>
      </c>
      <c r="C6" s="5" t="n">
        <v>193574</v>
      </c>
    </row>
    <row r="7" spans="1:3">
      <c r="A7" s="4" t="s">
        <v>31</v>
      </c>
      <c r="B7" s="5" t="n">
        <v>14209</v>
      </c>
      <c r="C7" s="5" t="n">
        <v>7804</v>
      </c>
    </row>
    <row r="8" spans="1:3">
      <c r="A8" s="3" t="s">
        <v>32</v>
      </c>
    </row>
    <row r="9" spans="1:3">
      <c r="A9" s="4" t="s">
        <v>33</v>
      </c>
      <c r="B9" s="5" t="n">
        <v>0</v>
      </c>
      <c r="C9" s="5" t="n">
        <v>759591</v>
      </c>
    </row>
    <row r="10" spans="1:3">
      <c r="A10" s="4" t="s">
        <v>34</v>
      </c>
      <c r="B10" s="5" t="n">
        <v>13411</v>
      </c>
      <c r="C10" s="5" t="n">
        <v>0</v>
      </c>
    </row>
    <row r="11" spans="1:3">
      <c r="A11" s="4" t="s">
        <v>35</v>
      </c>
      <c r="B11" s="5" t="n">
        <v>323139</v>
      </c>
      <c r="C11" s="5" t="n">
        <v>298569</v>
      </c>
    </row>
    <row r="12" spans="1:3">
      <c r="A12" s="4" t="s">
        <v>36</v>
      </c>
      <c r="B12" s="5" t="n">
        <v>336550</v>
      </c>
      <c r="C12" s="5" t="n">
        <v>1058160</v>
      </c>
    </row>
    <row r="13" spans="1:3">
      <c r="A13" s="4" t="s">
        <v>37</v>
      </c>
      <c r="B13" s="5" t="n">
        <v>12890910</v>
      </c>
      <c r="C13" s="5" t="n">
        <v>1259538</v>
      </c>
    </row>
    <row r="14" spans="1:3">
      <c r="A14" s="3" t="s">
        <v>38</v>
      </c>
    </row>
    <row r="15" spans="1:3">
      <c r="A15" s="4" t="s">
        <v>39</v>
      </c>
      <c r="B15" s="5" t="n">
        <v>300537</v>
      </c>
      <c r="C15" s="5" t="n">
        <v>629074</v>
      </c>
    </row>
    <row r="16" spans="1:3">
      <c r="A16" s="4" t="s">
        <v>40</v>
      </c>
      <c r="B16" s="5" t="n">
        <v>0</v>
      </c>
      <c r="C16" s="5" t="n">
        <v>201890</v>
      </c>
    </row>
    <row r="17" spans="1:3">
      <c r="A17" s="4" t="s">
        <v>41</v>
      </c>
      <c r="B17" s="5" t="n">
        <v>300537</v>
      </c>
      <c r="C17" s="5" t="n">
        <v>830964</v>
      </c>
    </row>
    <row r="18" spans="1:3">
      <c r="A18" s="4" t="s">
        <v>42</v>
      </c>
      <c r="B18" s="5" t="n">
        <v>0</v>
      </c>
      <c r="C18" s="5" t="n">
        <v>0</v>
      </c>
    </row>
    <row r="19" spans="1:3">
      <c r="A19" s="4" t="s">
        <v>43</v>
      </c>
      <c r="B19" s="4" t="s">
        <v>44</v>
      </c>
      <c r="C19" s="4" t="s">
        <v>44</v>
      </c>
    </row>
    <row r="20" spans="1:3">
      <c r="A20" s="3" t="s">
        <v>45</v>
      </c>
    </row>
    <row r="21" spans="1:3">
      <c r="A21" s="4" t="s">
        <v>46</v>
      </c>
      <c r="B21" s="5" t="n">
        <v>13897</v>
      </c>
      <c r="C21" s="5" t="n">
        <v>11721</v>
      </c>
    </row>
    <row r="22" spans="1:3">
      <c r="A22" s="4" t="s">
        <v>47</v>
      </c>
      <c r="B22" s="5" t="n">
        <v>36784040</v>
      </c>
      <c r="C22" s="5" t="n">
        <v>17869205</v>
      </c>
    </row>
    <row r="23" spans="1:3">
      <c r="A23" s="4" t="s">
        <v>48</v>
      </c>
      <c r="B23" s="5" t="n">
        <v>-24207564</v>
      </c>
      <c r="C23" s="5" t="n">
        <v>-17452352</v>
      </c>
    </row>
    <row r="24" spans="1:3">
      <c r="A24" s="4" t="s">
        <v>49</v>
      </c>
      <c r="B24" s="5" t="n">
        <v>12590373</v>
      </c>
      <c r="C24" s="5" t="n">
        <v>428574</v>
      </c>
    </row>
    <row r="25" spans="1:3">
      <c r="A25" s="4" t="s">
        <v>50</v>
      </c>
      <c r="B25" s="7" t="n">
        <v>12890910</v>
      </c>
      <c r="C25" s="7" t="n">
        <v>1259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s>
  <sheetData>
    <row r="1" spans="1:6">
      <c r="A1" s="1" t="s">
        <v>188</v>
      </c>
      <c r="B1" s="2" t="s">
        <v>189</v>
      </c>
      <c r="C1" s="2" t="s">
        <v>190</v>
      </c>
      <c r="D1" s="2" t="s">
        <v>191</v>
      </c>
      <c r="E1" s="2" t="s">
        <v>2</v>
      </c>
      <c r="F1" s="2" t="s">
        <v>25</v>
      </c>
    </row>
    <row r="2" spans="1:6">
      <c r="A2" s="3" t="s">
        <v>192</v>
      </c>
    </row>
    <row r="3" spans="1:6">
      <c r="A3" s="4" t="s">
        <v>171</v>
      </c>
      <c r="E3" s="7" t="n">
        <v>4500000</v>
      </c>
    </row>
    <row r="4" spans="1:6">
      <c r="A4" s="4" t="s">
        <v>193</v>
      </c>
      <c r="E4" s="4" t="s">
        <v>194</v>
      </c>
    </row>
    <row r="5" spans="1:6">
      <c r="A5" s="4" t="s">
        <v>195</v>
      </c>
      <c r="E5" s="4" t="s">
        <v>196</v>
      </c>
    </row>
    <row r="6" spans="1:6">
      <c r="A6" s="4" t="s">
        <v>197</v>
      </c>
      <c r="E6" s="4" t="s">
        <v>198</v>
      </c>
    </row>
    <row r="7" spans="1:6">
      <c r="A7" s="4" t="s">
        <v>199</v>
      </c>
      <c r="E7" s="4" t="s">
        <v>200</v>
      </c>
    </row>
    <row r="8" spans="1:6">
      <c r="A8" s="4" t="s">
        <v>201</v>
      </c>
      <c r="E8" s="4" t="s">
        <v>202</v>
      </c>
    </row>
    <row r="9" spans="1:6">
      <c r="A9" s="4" t="s">
        <v>203</v>
      </c>
      <c r="C9" s="8" t="n">
        <v>0.001</v>
      </c>
      <c r="E9" s="8" t="n">
        <v>0.001</v>
      </c>
    </row>
    <row r="10" spans="1:6">
      <c r="A10" s="4" t="s">
        <v>204</v>
      </c>
      <c r="C10" s="5" t="n">
        <v>1235219</v>
      </c>
    </row>
    <row r="11" spans="1:6">
      <c r="A11" s="4" t="s">
        <v>205</v>
      </c>
      <c r="D11" s="7" t="n">
        <v>2500000</v>
      </c>
      <c r="E11" s="7" t="n">
        <v>0</v>
      </c>
    </row>
    <row r="12" spans="1:6">
      <c r="A12" s="4" t="s">
        <v>206</v>
      </c>
      <c r="E12" s="7" t="n">
        <v>0</v>
      </c>
      <c r="F12" s="7" t="n">
        <v>0</v>
      </c>
    </row>
    <row r="13" spans="1:6">
      <c r="A13" s="4" t="s">
        <v>207</v>
      </c>
    </row>
    <row r="14" spans="1:6">
      <c r="A14" s="3" t="s">
        <v>192</v>
      </c>
    </row>
    <row r="15" spans="1:6">
      <c r="A15" s="4" t="s">
        <v>208</v>
      </c>
      <c r="B15" s="5" t="n">
        <v>1280000</v>
      </c>
    </row>
    <row r="16" spans="1:6">
      <c r="A16" s="4" t="s">
        <v>209</v>
      </c>
      <c r="C16" s="5" t="n">
        <v>1235219</v>
      </c>
    </row>
    <row r="17" spans="1:6">
      <c r="A17" s="4" t="s">
        <v>210</v>
      </c>
    </row>
    <row r="18" spans="1:6">
      <c r="A18" s="3" t="s">
        <v>192</v>
      </c>
    </row>
    <row r="19" spans="1:6">
      <c r="A19" s="4" t="s">
        <v>208</v>
      </c>
      <c r="C19" s="5" t="n">
        <v>1847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24"/>
    <col customWidth="1" max="6" min="6" width="14"/>
  </cols>
  <sheetData>
    <row r="1" spans="1:6">
      <c r="A1" s="1" t="s">
        <v>211</v>
      </c>
      <c r="B1" s="2" t="s">
        <v>212</v>
      </c>
      <c r="C1" s="2" t="s">
        <v>189</v>
      </c>
      <c r="D1" s="2" t="s">
        <v>2</v>
      </c>
      <c r="E1" s="2" t="s">
        <v>25</v>
      </c>
      <c r="F1" s="2" t="s">
        <v>213</v>
      </c>
    </row>
    <row r="2" spans="1:6">
      <c r="A2" s="3" t="s">
        <v>214</v>
      </c>
    </row>
    <row r="3" spans="1:6">
      <c r="A3" s="4" t="s">
        <v>215</v>
      </c>
      <c r="C3" s="5" t="n">
        <v>38400</v>
      </c>
    </row>
    <row r="4" spans="1:6">
      <c r="A4" s="4" t="s">
        <v>216</v>
      </c>
      <c r="D4" s="5" t="n">
        <v>66842</v>
      </c>
      <c r="E4" s="5" t="n">
        <v>207206</v>
      </c>
    </row>
    <row r="5" spans="1:6">
      <c r="A5" s="4" t="s">
        <v>217</v>
      </c>
      <c r="D5" s="7" t="n">
        <v>343755</v>
      </c>
      <c r="E5" s="7" t="n">
        <v>1095230</v>
      </c>
    </row>
    <row r="6" spans="1:6">
      <c r="A6" s="4" t="s">
        <v>218</v>
      </c>
      <c r="E6" s="5" t="n">
        <v>150211</v>
      </c>
    </row>
    <row r="7" spans="1:6">
      <c r="A7" s="4" t="s">
        <v>219</v>
      </c>
      <c r="D7" s="5" t="n">
        <v>10000000</v>
      </c>
    </row>
    <row r="8" spans="1:6">
      <c r="A8" s="4" t="s">
        <v>220</v>
      </c>
      <c r="D8" s="8" t="n">
        <v>0.001</v>
      </c>
    </row>
    <row r="9" spans="1:6">
      <c r="A9" s="4" t="s">
        <v>221</v>
      </c>
      <c r="D9" s="5" t="n">
        <v>0</v>
      </c>
    </row>
    <row r="10" spans="1:6">
      <c r="A10" s="4" t="s">
        <v>222</v>
      </c>
      <c r="C10" s="4" t="s">
        <v>223</v>
      </c>
    </row>
    <row r="11" spans="1:6">
      <c r="A11" s="4" t="s">
        <v>54</v>
      </c>
      <c r="C11" s="5" t="n">
        <v>200000000</v>
      </c>
      <c r="D11" s="5" t="n">
        <v>200000000</v>
      </c>
      <c r="E11" s="5" t="n">
        <v>200000000</v>
      </c>
    </row>
    <row r="12" spans="1:6">
      <c r="A12" s="4" t="s">
        <v>53</v>
      </c>
      <c r="C12" s="8" t="n">
        <v>0.001</v>
      </c>
      <c r="D12" s="8" t="n">
        <v>0.001</v>
      </c>
      <c r="E12" s="8" t="n">
        <v>0.001</v>
      </c>
    </row>
    <row r="13" spans="1:6">
      <c r="A13" s="4" t="s">
        <v>224</v>
      </c>
      <c r="D13" s="5" t="n">
        <v>3707366</v>
      </c>
      <c r="E13" s="5" t="n">
        <v>2628749</v>
      </c>
      <c r="F13" s="5" t="n">
        <v>2628749</v>
      </c>
    </row>
    <row r="14" spans="1:6">
      <c r="A14" s="4" t="s">
        <v>225</v>
      </c>
      <c r="D14" s="5" t="n">
        <v>3707366</v>
      </c>
      <c r="E14" s="5" t="n">
        <v>2628749</v>
      </c>
      <c r="F14" s="5" t="n">
        <v>2628749</v>
      </c>
    </row>
    <row r="15" spans="1:6">
      <c r="A15" s="4" t="s">
        <v>226</v>
      </c>
      <c r="D15" s="5" t="n">
        <v>1078617</v>
      </c>
      <c r="E15" s="5" t="n">
        <v>0</v>
      </c>
    </row>
    <row r="16" spans="1:6">
      <c r="A16" s="4" t="s">
        <v>227</v>
      </c>
      <c r="D16" s="4" t="s">
        <v>228</v>
      </c>
    </row>
    <row r="17" spans="1:6">
      <c r="A17" s="4" t="s">
        <v>229</v>
      </c>
      <c r="D17" s="9" t="n">
        <v>3.78</v>
      </c>
      <c r="E17" s="9" t="n">
        <v>1.31</v>
      </c>
      <c r="F17" s="9" t="n">
        <v>1.31</v>
      </c>
    </row>
    <row r="18" spans="1:6">
      <c r="A18" s="4" t="s">
        <v>230</v>
      </c>
      <c r="D18" s="4" t="s">
        <v>231</v>
      </c>
      <c r="E18" s="4" t="s">
        <v>232</v>
      </c>
    </row>
    <row r="19" spans="1:6">
      <c r="A19" s="4" t="s">
        <v>233</v>
      </c>
    </row>
    <row r="20" spans="1:6">
      <c r="A20" s="3" t="s">
        <v>214</v>
      </c>
    </row>
    <row r="21" spans="1:6">
      <c r="A21" s="4" t="s">
        <v>226</v>
      </c>
      <c r="D21" s="5" t="n">
        <v>1078617</v>
      </c>
    </row>
    <row r="22" spans="1:6">
      <c r="A22" s="4" t="s">
        <v>234</v>
      </c>
    </row>
    <row r="23" spans="1:6">
      <c r="A23" s="3" t="s">
        <v>214</v>
      </c>
    </row>
    <row r="24" spans="1:6">
      <c r="A24" s="4" t="s">
        <v>235</v>
      </c>
      <c r="D24" s="9" t="n">
        <v>9.800000000000001</v>
      </c>
    </row>
    <row r="25" spans="1:6">
      <c r="A25" s="4" t="s">
        <v>236</v>
      </c>
    </row>
    <row r="26" spans="1:6">
      <c r="A26" s="3" t="s">
        <v>214</v>
      </c>
    </row>
    <row r="27" spans="1:6">
      <c r="A27" s="4" t="s">
        <v>237</v>
      </c>
      <c r="C27" s="5" t="n">
        <v>4160000</v>
      </c>
    </row>
    <row r="28" spans="1:6">
      <c r="A28" s="4" t="s">
        <v>238</v>
      </c>
      <c r="C28" s="4" t="s">
        <v>239</v>
      </c>
    </row>
    <row r="29" spans="1:6">
      <c r="A29" s="4" t="s">
        <v>240</v>
      </c>
      <c r="C29" s="4" t="s">
        <v>241</v>
      </c>
    </row>
    <row r="30" spans="1:6">
      <c r="A30" s="4" t="s">
        <v>242</v>
      </c>
    </row>
    <row r="31" spans="1:6">
      <c r="A31" s="3" t="s">
        <v>214</v>
      </c>
    </row>
    <row r="32" spans="1:6">
      <c r="A32" s="4" t="s">
        <v>237</v>
      </c>
      <c r="D32" s="5" t="n">
        <v>554963</v>
      </c>
    </row>
    <row r="33" spans="1:6">
      <c r="A33" s="4" t="s">
        <v>243</v>
      </c>
      <c r="D33" s="5" t="n">
        <v>0</v>
      </c>
    </row>
    <row r="34" spans="1:6">
      <c r="A34" s="4" t="s">
        <v>244</v>
      </c>
    </row>
    <row r="35" spans="1:6">
      <c r="A35" s="3" t="s">
        <v>214</v>
      </c>
    </row>
    <row r="36" spans="1:6">
      <c r="A36" s="4" t="s">
        <v>224</v>
      </c>
      <c r="D36" s="5" t="n">
        <v>0</v>
      </c>
    </row>
    <row r="37" spans="1:6">
      <c r="A37" s="4" t="s">
        <v>225</v>
      </c>
      <c r="D37" s="5" t="n">
        <v>0</v>
      </c>
    </row>
    <row r="38" spans="1:6">
      <c r="A38" s="4" t="s">
        <v>245</v>
      </c>
    </row>
    <row r="39" spans="1:6">
      <c r="A39" s="3" t="s">
        <v>214</v>
      </c>
    </row>
    <row r="40" spans="1:6">
      <c r="A40" s="4" t="s">
        <v>240</v>
      </c>
      <c r="D40" s="4" t="s">
        <v>246</v>
      </c>
    </row>
    <row r="41" spans="1:6">
      <c r="A41" s="4" t="s">
        <v>247</v>
      </c>
      <c r="D41" s="5" t="n">
        <v>208500</v>
      </c>
    </row>
    <row r="42" spans="1:6">
      <c r="A42" s="4" t="s">
        <v>248</v>
      </c>
      <c r="D42" s="4" t="s">
        <v>249</v>
      </c>
    </row>
    <row r="43" spans="1:6">
      <c r="A43" s="4" t="s">
        <v>250</v>
      </c>
    </row>
    <row r="44" spans="1:6">
      <c r="A44" s="3" t="s">
        <v>214</v>
      </c>
    </row>
    <row r="45" spans="1:6">
      <c r="A45" s="4" t="s">
        <v>208</v>
      </c>
      <c r="E45" s="5" t="n">
        <v>22473</v>
      </c>
    </row>
    <row r="46" spans="1:6">
      <c r="A46" s="4" t="s">
        <v>251</v>
      </c>
      <c r="E46" s="7" t="n">
        <v>793971</v>
      </c>
    </row>
    <row r="47" spans="1:6">
      <c r="A47" s="4" t="s">
        <v>252</v>
      </c>
    </row>
    <row r="48" spans="1:6">
      <c r="A48" s="3" t="s">
        <v>214</v>
      </c>
    </row>
    <row r="49" spans="1:6">
      <c r="A49" s="4" t="s">
        <v>54</v>
      </c>
      <c r="C49" s="5" t="n">
        <v>200000000</v>
      </c>
    </row>
    <row r="50" spans="1:6">
      <c r="A50" s="4" t="s">
        <v>53</v>
      </c>
      <c r="C50" s="8" t="n">
        <v>0.001</v>
      </c>
    </row>
    <row r="51" spans="1:6">
      <c r="A51" s="4" t="s">
        <v>182</v>
      </c>
    </row>
    <row r="52" spans="1:6">
      <c r="A52" s="3" t="s">
        <v>214</v>
      </c>
    </row>
    <row r="53" spans="1:6">
      <c r="A53" s="4" t="s">
        <v>253</v>
      </c>
      <c r="D53" s="4" t="s">
        <v>254</v>
      </c>
    </row>
    <row r="54" spans="1:6">
      <c r="A54" s="4" t="s">
        <v>229</v>
      </c>
      <c r="D54" s="9" t="n">
        <v>9.800000000000001</v>
      </c>
    </row>
    <row r="55" spans="1:6">
      <c r="A55" s="4" t="s">
        <v>255</v>
      </c>
      <c r="D55" s="9" t="n">
        <v>7.93</v>
      </c>
    </row>
    <row r="56" spans="1:6">
      <c r="A56" s="4" t="s">
        <v>179</v>
      </c>
    </row>
    <row r="57" spans="1:6">
      <c r="A57" s="3" t="s">
        <v>214</v>
      </c>
    </row>
    <row r="58" spans="1:6">
      <c r="A58" s="4" t="s">
        <v>253</v>
      </c>
      <c r="D58" s="4" t="s">
        <v>256</v>
      </c>
    </row>
    <row r="59" spans="1:6">
      <c r="A59" s="4" t="s">
        <v>229</v>
      </c>
      <c r="D59" s="8" t="n">
        <v>0.001</v>
      </c>
    </row>
    <row r="60" spans="1:6">
      <c r="A60" s="4" t="s">
        <v>255</v>
      </c>
      <c r="D60" s="8" t="n">
        <v>0.001</v>
      </c>
    </row>
    <row r="61" spans="1:6">
      <c r="A61" s="4" t="s">
        <v>207</v>
      </c>
    </row>
    <row r="62" spans="1:6">
      <c r="A62" s="3" t="s">
        <v>214</v>
      </c>
    </row>
    <row r="63" spans="1:6">
      <c r="A63" s="4" t="s">
        <v>208</v>
      </c>
      <c r="C63" s="5" t="n">
        <v>1280000</v>
      </c>
    </row>
    <row r="64" spans="1:6">
      <c r="A64" s="4" t="s">
        <v>257</v>
      </c>
      <c r="C64" s="7" t="n">
        <v>5</v>
      </c>
    </row>
    <row r="65" spans="1:6">
      <c r="A65" s="4" t="s">
        <v>258</v>
      </c>
      <c r="C65" s="7" t="n">
        <v>5025000</v>
      </c>
    </row>
    <row r="66" spans="1:6">
      <c r="A66" s="4" t="s">
        <v>259</v>
      </c>
      <c r="C66" s="7" t="n">
        <v>895000</v>
      </c>
    </row>
    <row r="67" spans="1:6">
      <c r="A67" s="4" t="s">
        <v>260</v>
      </c>
      <c r="C67" s="4" t="s">
        <v>261</v>
      </c>
    </row>
    <row r="68" spans="1:6">
      <c r="A68" s="4" t="s">
        <v>262</v>
      </c>
      <c r="E68" s="5" t="n">
        <v>1394953</v>
      </c>
    </row>
    <row r="69" spans="1:6">
      <c r="A69" s="4" t="s">
        <v>263</v>
      </c>
      <c r="E69" s="5" t="n">
        <v>9324177</v>
      </c>
    </row>
    <row r="70" spans="1:6">
      <c r="A70" s="4" t="s">
        <v>264</v>
      </c>
      <c r="D70" s="5" t="n">
        <v>38400</v>
      </c>
    </row>
    <row r="71" spans="1:6">
      <c r="A71" s="4" t="s">
        <v>265</v>
      </c>
      <c r="D71" s="9" t="n">
        <v>6.25</v>
      </c>
    </row>
    <row r="72" spans="1:6">
      <c r="A72" s="4" t="s">
        <v>266</v>
      </c>
    </row>
    <row r="73" spans="1:6">
      <c r="A73" s="3" t="s">
        <v>214</v>
      </c>
    </row>
    <row r="74" spans="1:6">
      <c r="A74" s="4" t="s">
        <v>208</v>
      </c>
      <c r="B74" s="5" t="n">
        <v>828500</v>
      </c>
    </row>
    <row r="75" spans="1:6">
      <c r="A75" s="4" t="s">
        <v>257</v>
      </c>
      <c r="B75" s="9" t="n">
        <v>12.07</v>
      </c>
    </row>
    <row r="76" spans="1:6">
      <c r="A76" s="4" t="s">
        <v>267</v>
      </c>
      <c r="B76" s="9" t="n">
        <v>15.62</v>
      </c>
    </row>
    <row r="77" spans="1:6">
      <c r="A77" s="4" t="s">
        <v>268</v>
      </c>
      <c r="B77" s="7" t="n">
        <v>9250000</v>
      </c>
    </row>
    <row r="78" spans="1:6">
      <c r="A78" s="4" t="s">
        <v>264</v>
      </c>
      <c r="D78" s="5" t="n">
        <v>621376</v>
      </c>
    </row>
    <row r="79" spans="1:6">
      <c r="A79" s="4" t="s">
        <v>265</v>
      </c>
      <c r="D79" s="9" t="n">
        <v>15.62</v>
      </c>
    </row>
    <row r="80" spans="1:6">
      <c r="A80" s="4" t="s">
        <v>269</v>
      </c>
    </row>
    <row r="81" spans="1:6">
      <c r="A81" s="3" t="s">
        <v>214</v>
      </c>
    </row>
    <row r="82" spans="1:6">
      <c r="A82" s="4" t="s">
        <v>215</v>
      </c>
      <c r="B82" s="5" t="n">
        <v>621376</v>
      </c>
    </row>
    <row r="83" spans="1:6">
      <c r="A83" s="4" t="s">
        <v>270</v>
      </c>
    </row>
    <row r="84" spans="1:6">
      <c r="A84" s="3" t="s">
        <v>214</v>
      </c>
    </row>
    <row r="85" spans="1:6">
      <c r="A85" s="4" t="s">
        <v>267</v>
      </c>
      <c r="B85" s="9" t="n">
        <v>4.25</v>
      </c>
    </row>
    <row r="86" spans="1:6">
      <c r="A86" s="4" t="s">
        <v>271</v>
      </c>
    </row>
    <row r="87" spans="1:6">
      <c r="A87" s="3" t="s">
        <v>214</v>
      </c>
    </row>
    <row r="88" spans="1:6">
      <c r="A88" s="4" t="s">
        <v>208</v>
      </c>
      <c r="D88" s="5" t="n">
        <v>2108500</v>
      </c>
    </row>
    <row r="89" spans="1:6">
      <c r="A89" s="4" t="s">
        <v>251</v>
      </c>
      <c r="D89" s="7" t="n">
        <v>16400000</v>
      </c>
    </row>
    <row r="90" spans="1:6">
      <c r="A90" s="4" t="s">
        <v>272</v>
      </c>
    </row>
    <row r="91" spans="1:6">
      <c r="A91" s="3" t="s">
        <v>214</v>
      </c>
    </row>
    <row r="92" spans="1:6">
      <c r="A92" s="4" t="s">
        <v>264</v>
      </c>
      <c r="D92" s="5" t="n">
        <v>844352</v>
      </c>
    </row>
    <row r="93" spans="1:6">
      <c r="A93" s="4" t="s">
        <v>265</v>
      </c>
      <c r="D93" s="7" t="n">
        <v>5</v>
      </c>
    </row>
    <row r="94" spans="1:6">
      <c r="A94" s="4" t="s">
        <v>273</v>
      </c>
      <c r="D94" s="7" t="n">
        <v>2203506</v>
      </c>
    </row>
    <row r="95" spans="1:6">
      <c r="A95" s="4" t="s">
        <v>274</v>
      </c>
    </row>
    <row r="96" spans="1:6">
      <c r="A96" s="3" t="s">
        <v>214</v>
      </c>
    </row>
    <row r="97" spans="1:6">
      <c r="A97" s="4" t="s">
        <v>264</v>
      </c>
      <c r="D97" s="5" t="n">
        <v>425000</v>
      </c>
    </row>
    <row r="98" spans="1:6">
      <c r="A98" s="4" t="s">
        <v>265</v>
      </c>
      <c r="D98" s="7" t="n">
        <v>5</v>
      </c>
    </row>
    <row r="99" spans="1:6">
      <c r="A99" s="4" t="s">
        <v>275</v>
      </c>
    </row>
    <row r="100" spans="1:6">
      <c r="A100" s="3" t="s">
        <v>214</v>
      </c>
    </row>
    <row r="101" spans="1:6">
      <c r="A101" s="4" t="s">
        <v>264</v>
      </c>
      <c r="D101" s="5" t="n">
        <v>225000</v>
      </c>
    </row>
    <row r="102" spans="1:6">
      <c r="A102" s="4" t="s">
        <v>265</v>
      </c>
      <c r="D102" s="7" t="n">
        <v>5</v>
      </c>
    </row>
    <row r="103" spans="1:6">
      <c r="A103" s="4" t="s">
        <v>276</v>
      </c>
    </row>
    <row r="104" spans="1:6">
      <c r="A104" s="3" t="s">
        <v>214</v>
      </c>
    </row>
    <row r="105" spans="1:6">
      <c r="A105" s="4" t="s">
        <v>264</v>
      </c>
      <c r="D105" s="5" t="n">
        <v>144352</v>
      </c>
    </row>
    <row r="106" spans="1:6">
      <c r="A106" s="4" t="s">
        <v>265</v>
      </c>
      <c r="D106" s="7" t="n">
        <v>5</v>
      </c>
    </row>
    <row r="107" spans="1:6">
      <c r="A107" s="4" t="s">
        <v>277</v>
      </c>
    </row>
    <row r="108" spans="1:6">
      <c r="A108" s="3" t="s">
        <v>214</v>
      </c>
    </row>
    <row r="109" spans="1:6">
      <c r="A109" s="4" t="s">
        <v>264</v>
      </c>
      <c r="D109" s="5" t="n">
        <v>50000</v>
      </c>
    </row>
    <row r="110" spans="1:6">
      <c r="A110" s="4" t="s">
        <v>265</v>
      </c>
      <c r="D110" s="7" t="n">
        <v>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154</v>
      </c>
    </row>
    <row r="2" spans="1:3">
      <c r="B2" s="2" t="s">
        <v>2</v>
      </c>
      <c r="C2" s="2" t="s">
        <v>25</v>
      </c>
    </row>
    <row r="3" spans="1:3">
      <c r="A3" s="3" t="s">
        <v>279</v>
      </c>
    </row>
    <row r="4" spans="1:3">
      <c r="A4" s="4" t="s">
        <v>280</v>
      </c>
      <c r="B4" s="5" t="n">
        <v>748060</v>
      </c>
      <c r="C4" s="5" t="n">
        <v>748060</v>
      </c>
    </row>
    <row r="5" spans="1:3">
      <c r="A5" s="4" t="s">
        <v>281</v>
      </c>
      <c r="B5" s="5" t="n">
        <v>1504127</v>
      </c>
      <c r="C5" s="5" t="n">
        <v>0</v>
      </c>
    </row>
    <row r="6" spans="1:3">
      <c r="A6" s="4" t="s">
        <v>282</v>
      </c>
      <c r="B6" s="5" t="n">
        <v>2252187</v>
      </c>
      <c r="C6" s="5" t="n">
        <v>748060</v>
      </c>
    </row>
    <row r="7" spans="1:3">
      <c r="A7" s="4" t="s">
        <v>283</v>
      </c>
      <c r="B7" s="9" t="n">
        <v>5.17</v>
      </c>
      <c r="C7" s="9" t="n">
        <v>5.17</v>
      </c>
    </row>
    <row r="8" spans="1:3">
      <c r="A8" s="4" t="s">
        <v>284</v>
      </c>
      <c r="B8" s="11" t="n">
        <v>9.42</v>
      </c>
      <c r="C8" s="5" t="n">
        <v>0</v>
      </c>
    </row>
    <row r="9" spans="1:3">
      <c r="A9" s="4" t="s">
        <v>285</v>
      </c>
      <c r="B9" s="9" t="n">
        <v>8.01</v>
      </c>
      <c r="C9" s="9" t="n">
        <v>5.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86</v>
      </c>
      <c r="B1" s="2" t="s">
        <v>1</v>
      </c>
      <c r="C1" s="2" t="s">
        <v>154</v>
      </c>
    </row>
    <row r="2" spans="1:3">
      <c r="B2" s="2" t="s">
        <v>2</v>
      </c>
      <c r="C2" s="2" t="s">
        <v>25</v>
      </c>
    </row>
    <row r="3" spans="1:3">
      <c r="A3" s="3" t="s">
        <v>107</v>
      </c>
    </row>
    <row r="4" spans="1:3">
      <c r="A4" s="4" t="s">
        <v>287</v>
      </c>
      <c r="B4" s="5" t="n">
        <v>2628749</v>
      </c>
      <c r="C4" s="5" t="n">
        <v>2628749</v>
      </c>
    </row>
    <row r="5" spans="1:3">
      <c r="A5" s="4" t="s">
        <v>288</v>
      </c>
      <c r="B5" s="5" t="n">
        <v>1078617</v>
      </c>
      <c r="C5" s="5" t="n">
        <v>0</v>
      </c>
    </row>
    <row r="6" spans="1:3">
      <c r="A6" s="4" t="s">
        <v>289</v>
      </c>
      <c r="B6" s="5" t="n">
        <v>3707366</v>
      </c>
      <c r="C6" s="5" t="n">
        <v>2628749</v>
      </c>
    </row>
    <row r="7" spans="1:3">
      <c r="A7" s="4" t="s">
        <v>290</v>
      </c>
      <c r="B7" s="9" t="n">
        <v>1.31</v>
      </c>
      <c r="C7" s="9" t="n">
        <v>1.31</v>
      </c>
    </row>
    <row r="8" spans="1:3">
      <c r="A8" s="4" t="s">
        <v>291</v>
      </c>
      <c r="B8" s="11" t="n">
        <v>9.800000000000001</v>
      </c>
      <c r="C8" s="5" t="n">
        <v>0</v>
      </c>
    </row>
    <row r="9" spans="1:3">
      <c r="A9" s="4" t="s">
        <v>292</v>
      </c>
      <c r="B9" s="9" t="n">
        <v>3.78</v>
      </c>
      <c r="C9" s="9" t="n">
        <v>1.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293</v>
      </c>
      <c r="B1" s="2" t="s">
        <v>294</v>
      </c>
      <c r="C1" s="2" t="s">
        <v>295</v>
      </c>
      <c r="D1" s="2" t="s">
        <v>25</v>
      </c>
      <c r="E1" s="2" t="s">
        <v>296</v>
      </c>
    </row>
    <row r="2" spans="1:5">
      <c r="A2" s="4" t="s">
        <v>297</v>
      </c>
    </row>
    <row r="3" spans="1:5">
      <c r="A3" s="3" t="s">
        <v>298</v>
      </c>
    </row>
    <row r="4" spans="1:5">
      <c r="A4" s="4" t="s">
        <v>299</v>
      </c>
      <c r="D4" s="7" t="n">
        <v>200000</v>
      </c>
    </row>
    <row r="5" spans="1:5">
      <c r="A5" s="4" t="s">
        <v>300</v>
      </c>
      <c r="D5" s="4" t="s">
        <v>301</v>
      </c>
    </row>
    <row r="6" spans="1:5">
      <c r="A6" s="4" t="s">
        <v>302</v>
      </c>
      <c r="E6" s="4" t="s">
        <v>303</v>
      </c>
    </row>
    <row r="7" spans="1:5">
      <c r="A7" s="4" t="s">
        <v>304</v>
      </c>
      <c r="E7" s="4" t="s">
        <v>305</v>
      </c>
    </row>
    <row r="8" spans="1:5">
      <c r="A8" s="4" t="s">
        <v>306</v>
      </c>
    </row>
    <row r="9" spans="1:5">
      <c r="A9" s="3" t="s">
        <v>298</v>
      </c>
    </row>
    <row r="10" spans="1:5">
      <c r="A10" s="4" t="s">
        <v>307</v>
      </c>
      <c r="D10" s="4" t="s">
        <v>308</v>
      </c>
    </row>
    <row r="11" spans="1:5">
      <c r="A11" s="4" t="s">
        <v>309</v>
      </c>
    </row>
    <row r="12" spans="1:5">
      <c r="A12" s="3" t="s">
        <v>298</v>
      </c>
    </row>
    <row r="13" spans="1:5">
      <c r="A13" s="4" t="s">
        <v>299</v>
      </c>
      <c r="B13" s="7" t="n">
        <v>45000</v>
      </c>
    </row>
    <row r="14" spans="1:5">
      <c r="A14" s="4" t="s">
        <v>300</v>
      </c>
      <c r="B14" s="4" t="s">
        <v>310</v>
      </c>
    </row>
    <row r="15" spans="1:5">
      <c r="A15" s="4" t="s">
        <v>304</v>
      </c>
      <c r="E15" s="4" t="s">
        <v>305</v>
      </c>
    </row>
    <row r="16" spans="1:5">
      <c r="A16" s="4" t="s">
        <v>311</v>
      </c>
      <c r="B16" s="4" t="s">
        <v>312</v>
      </c>
    </row>
    <row r="17" spans="1:5">
      <c r="A17" s="4" t="s">
        <v>313</v>
      </c>
      <c r="B17" s="4" t="s">
        <v>314</v>
      </c>
    </row>
    <row r="18" spans="1:5">
      <c r="A18" s="4" t="s">
        <v>315</v>
      </c>
    </row>
    <row r="19" spans="1:5">
      <c r="A19" s="3" t="s">
        <v>298</v>
      </c>
    </row>
    <row r="20" spans="1:5">
      <c r="A20" s="4" t="s">
        <v>299</v>
      </c>
      <c r="C20" s="7" t="n">
        <v>25000</v>
      </c>
    </row>
    <row r="21" spans="1:5">
      <c r="A21" s="4" t="s">
        <v>300</v>
      </c>
      <c r="C21" s="4" t="s">
        <v>310</v>
      </c>
    </row>
    <row r="22" spans="1:5">
      <c r="A22" s="4" t="s">
        <v>304</v>
      </c>
      <c r="E22" s="4" t="s">
        <v>305</v>
      </c>
    </row>
    <row r="23" spans="1:5">
      <c r="A23" s="4" t="s">
        <v>311</v>
      </c>
      <c r="C23" s="4" t="s">
        <v>312</v>
      </c>
    </row>
    <row r="24" spans="1:5">
      <c r="A24" s="4" t="s">
        <v>316</v>
      </c>
    </row>
    <row r="25" spans="1:5">
      <c r="A25" s="3" t="s">
        <v>298</v>
      </c>
    </row>
    <row r="26" spans="1:5">
      <c r="A26" s="4" t="s">
        <v>307</v>
      </c>
      <c r="C26" s="4" t="s">
        <v>3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320</v>
      </c>
      <c r="D1" s="2" t="s">
        <v>59</v>
      </c>
      <c r="E1" s="2" t="s">
        <v>321</v>
      </c>
      <c r="F1" s="2" t="s">
        <v>2</v>
      </c>
      <c r="G1" s="2" t="s">
        <v>59</v>
      </c>
      <c r="H1" s="2" t="s">
        <v>213</v>
      </c>
    </row>
    <row r="2" spans="1:8">
      <c r="A2" s="3" t="s">
        <v>322</v>
      </c>
    </row>
    <row r="3" spans="1:8">
      <c r="A3" s="4" t="s">
        <v>323</v>
      </c>
      <c r="F3" s="7" t="n">
        <v>2000000</v>
      </c>
    </row>
    <row r="4" spans="1:8">
      <c r="A4" s="4" t="s">
        <v>324</v>
      </c>
      <c r="F4" s="4" t="s">
        <v>325</v>
      </c>
    </row>
    <row r="5" spans="1:8">
      <c r="A5" s="4" t="s">
        <v>326</v>
      </c>
      <c r="F5" s="4" t="s">
        <v>327</v>
      </c>
    </row>
    <row r="6" spans="1:8">
      <c r="A6" s="4" t="s">
        <v>328</v>
      </c>
      <c r="F6" s="7" t="n">
        <v>20000</v>
      </c>
    </row>
    <row r="7" spans="1:8">
      <c r="A7" s="4" t="s">
        <v>329</v>
      </c>
      <c r="F7" s="5" t="n">
        <v>191393</v>
      </c>
    </row>
    <row r="8" spans="1:8">
      <c r="A8" s="4" t="s">
        <v>330</v>
      </c>
      <c r="H8" s="7" t="n">
        <v>15393</v>
      </c>
    </row>
    <row r="9" spans="1:8">
      <c r="A9" s="4" t="s">
        <v>331</v>
      </c>
      <c r="H9" s="5" t="n">
        <v>176000</v>
      </c>
    </row>
    <row r="10" spans="1:8">
      <c r="A10" s="4" t="s">
        <v>332</v>
      </c>
      <c r="E10" s="7" t="n">
        <v>20000</v>
      </c>
      <c r="H10" s="5" t="n">
        <v>140000</v>
      </c>
    </row>
    <row r="11" spans="1:8">
      <c r="A11" s="4" t="s">
        <v>333</v>
      </c>
      <c r="D11" s="7" t="n">
        <v>36000</v>
      </c>
      <c r="F11" s="7" t="n">
        <v>24570</v>
      </c>
      <c r="G11" s="7" t="n">
        <v>36344</v>
      </c>
    </row>
    <row r="12" spans="1:8">
      <c r="A12" s="4" t="s">
        <v>334</v>
      </c>
      <c r="E12" s="5" t="n">
        <v>120000</v>
      </c>
    </row>
    <row r="13" spans="1:8">
      <c r="A13" s="4" t="s">
        <v>335</v>
      </c>
      <c r="E13" s="5" t="n">
        <v>36000</v>
      </c>
    </row>
    <row r="14" spans="1:8">
      <c r="A14" s="4" t="s">
        <v>336</v>
      </c>
      <c r="H14" s="7" t="n">
        <v>36000</v>
      </c>
    </row>
    <row r="15" spans="1:8">
      <c r="A15" s="4" t="s">
        <v>337</v>
      </c>
      <c r="D15" s="5" t="n">
        <v>20000</v>
      </c>
    </row>
    <row r="16" spans="1:8">
      <c r="A16" s="4" t="s">
        <v>338</v>
      </c>
      <c r="D16" s="5" t="n">
        <v>240000</v>
      </c>
    </row>
    <row r="17" spans="1:8">
      <c r="A17" s="4" t="s">
        <v>339</v>
      </c>
      <c r="D17" s="7" t="n">
        <v>20000</v>
      </c>
    </row>
    <row r="18" spans="1:8">
      <c r="A18" s="4" t="s">
        <v>340</v>
      </c>
      <c r="E18" s="5" t="n">
        <v>240000</v>
      </c>
    </row>
    <row r="19" spans="1:8">
      <c r="A19" s="4" t="s">
        <v>341</v>
      </c>
      <c r="E19" s="5" t="n">
        <v>120000</v>
      </c>
    </row>
    <row r="20" spans="1:8">
      <c r="A20" s="4" t="s">
        <v>342</v>
      </c>
      <c r="E20" s="7" t="n">
        <v>-120000</v>
      </c>
    </row>
    <row r="21" spans="1:8">
      <c r="A21" s="4" t="s">
        <v>343</v>
      </c>
      <c r="C21" s="4" t="s">
        <v>261</v>
      </c>
    </row>
    <row r="22" spans="1:8">
      <c r="A22" s="4" t="s">
        <v>344</v>
      </c>
    </row>
    <row r="23" spans="1:8">
      <c r="A23" s="3" t="s">
        <v>322</v>
      </c>
    </row>
    <row r="24" spans="1:8">
      <c r="A24" s="4" t="s">
        <v>345</v>
      </c>
      <c r="B24" s="4" t="s">
        <v>346</v>
      </c>
    </row>
    <row r="25" spans="1:8">
      <c r="A25" s="4" t="s">
        <v>347</v>
      </c>
      <c r="B25" s="4" t="s">
        <v>348</v>
      </c>
    </row>
    <row r="26" spans="1:8">
      <c r="A26" s="4" t="s">
        <v>349</v>
      </c>
    </row>
    <row r="27" spans="1:8">
      <c r="A27" s="3" t="s">
        <v>322</v>
      </c>
    </row>
    <row r="28" spans="1:8">
      <c r="A28" s="4" t="s">
        <v>345</v>
      </c>
      <c r="B28" s="4" t="s">
        <v>350</v>
      </c>
    </row>
    <row r="29" spans="1:8">
      <c r="A29" s="4" t="s">
        <v>347</v>
      </c>
      <c r="B29" s="4" t="s">
        <v>348</v>
      </c>
    </row>
    <row r="30" spans="1:8">
      <c r="A30" s="4" t="s">
        <v>351</v>
      </c>
      <c r="B30" s="7" t="n">
        <v>4000</v>
      </c>
    </row>
    <row r="31" spans="1:8">
      <c r="A31" s="4" t="s">
        <v>352</v>
      </c>
      <c r="B31" s="4" t="s">
        <v>3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61</v>
      </c>
      <c r="B1" s="2" t="s">
        <v>362</v>
      </c>
    </row>
    <row r="2" spans="1:2">
      <c r="A2" s="3" t="s">
        <v>116</v>
      </c>
    </row>
    <row r="3" spans="1:2">
      <c r="A3" s="4" t="s">
        <v>363</v>
      </c>
      <c r="B3" s="7" t="n">
        <v>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366</v>
      </c>
      <c r="D1" s="2" t="s">
        <v>367</v>
      </c>
    </row>
    <row r="2" spans="1:4">
      <c r="A2" s="4" t="s">
        <v>368</v>
      </c>
    </row>
    <row r="3" spans="1:4">
      <c r="A3" s="3" t="s">
        <v>369</v>
      </c>
    </row>
    <row r="4" spans="1:4">
      <c r="A4" s="4" t="s">
        <v>370</v>
      </c>
      <c r="B4" s="7" t="n">
        <v>175000</v>
      </c>
    </row>
    <row r="5" spans="1:4">
      <c r="A5" s="4" t="s">
        <v>371</v>
      </c>
      <c r="B5" s="5" t="n">
        <v>175000</v>
      </c>
    </row>
    <row r="6" spans="1:4">
      <c r="A6" s="4" t="s">
        <v>372</v>
      </c>
      <c r="B6" s="7" t="n">
        <v>6000</v>
      </c>
    </row>
    <row r="7" spans="1:4">
      <c r="A7" s="4" t="s">
        <v>373</v>
      </c>
    </row>
    <row r="8" spans="1:4">
      <c r="A8" s="3" t="s">
        <v>369</v>
      </c>
    </row>
    <row r="9" spans="1:4">
      <c r="A9" s="4" t="s">
        <v>374</v>
      </c>
      <c r="D9" s="4" t="s">
        <v>375</v>
      </c>
    </row>
    <row r="10" spans="1:4">
      <c r="A10" s="4" t="s">
        <v>376</v>
      </c>
    </row>
    <row r="11" spans="1:4">
      <c r="A11" s="3" t="s">
        <v>369</v>
      </c>
    </row>
    <row r="12" spans="1:4">
      <c r="A12" s="4" t="s">
        <v>208</v>
      </c>
      <c r="C12" s="5" t="n">
        <v>1174440</v>
      </c>
    </row>
    <row r="13" spans="1:4">
      <c r="A13" s="4" t="s">
        <v>377</v>
      </c>
      <c r="C13" s="5" t="n">
        <v>2283740</v>
      </c>
    </row>
    <row r="14" spans="1:4">
      <c r="A14" s="4" t="s">
        <v>267</v>
      </c>
      <c r="C14" s="9" t="n">
        <v>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200000000</v>
      </c>
      <c r="C4" s="5" t="n">
        <v>200000000</v>
      </c>
    </row>
    <row r="5" spans="1:3">
      <c r="A5" s="4" t="s">
        <v>55</v>
      </c>
      <c r="B5" s="5" t="n">
        <v>13896926</v>
      </c>
      <c r="C5" s="5" t="n">
        <v>11721584</v>
      </c>
    </row>
    <row r="6" spans="1:3">
      <c r="A6" s="4" t="s">
        <v>56</v>
      </c>
      <c r="B6" s="5" t="n">
        <v>13896926</v>
      </c>
      <c r="C6" s="5" t="n">
        <v>117215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3" t="s">
        <v>62</v>
      </c>
    </row>
    <row r="6" spans="1:5">
      <c r="A6" s="4" t="s">
        <v>63</v>
      </c>
      <c r="B6" s="5" t="n">
        <v>1171</v>
      </c>
      <c r="C6" s="5" t="n">
        <v>808</v>
      </c>
      <c r="D6" s="5" t="n">
        <v>2118</v>
      </c>
      <c r="E6" s="5" t="n">
        <v>1405</v>
      </c>
    </row>
    <row r="7" spans="1:5">
      <c r="A7" s="4" t="s">
        <v>64</v>
      </c>
      <c r="B7" s="5" t="n">
        <v>112969</v>
      </c>
      <c r="C7" s="5" t="n">
        <v>104979</v>
      </c>
      <c r="D7" s="5" t="n">
        <v>164590</v>
      </c>
      <c r="E7" s="5" t="n">
        <v>173344</v>
      </c>
    </row>
    <row r="8" spans="1:5">
      <c r="A8" s="4" t="s">
        <v>65</v>
      </c>
      <c r="B8" s="5" t="n">
        <v>5921950</v>
      </c>
      <c r="C8" s="5" t="n">
        <v>1075407</v>
      </c>
      <c r="D8" s="5" t="n">
        <v>6556011</v>
      </c>
      <c r="E8" s="5" t="n">
        <v>1757760</v>
      </c>
    </row>
    <row r="9" spans="1:5">
      <c r="A9" s="4" t="s">
        <v>66</v>
      </c>
      <c r="B9" s="5" t="n">
        <v>6036090</v>
      </c>
      <c r="C9" s="5" t="n">
        <v>1181194</v>
      </c>
      <c r="D9" s="5" t="n">
        <v>6722719</v>
      </c>
      <c r="E9" s="5" t="n">
        <v>1932509</v>
      </c>
    </row>
    <row r="10" spans="1:5">
      <c r="A10" s="4" t="s">
        <v>67</v>
      </c>
      <c r="B10" s="5" t="n">
        <v>-6036090</v>
      </c>
      <c r="C10" s="5" t="n">
        <v>-1181194</v>
      </c>
      <c r="D10" s="5" t="n">
        <v>-6722719</v>
      </c>
      <c r="E10" s="5" t="n">
        <v>-1932509</v>
      </c>
    </row>
    <row r="11" spans="1:5">
      <c r="A11" s="4" t="s">
        <v>68</v>
      </c>
      <c r="B11" s="5" t="n">
        <v>5461</v>
      </c>
      <c r="C11" s="5" t="n">
        <v>19</v>
      </c>
      <c r="D11" s="5" t="n">
        <v>5489</v>
      </c>
      <c r="E11" s="5" t="n">
        <v>31</v>
      </c>
    </row>
    <row r="12" spans="1:5">
      <c r="A12" s="4" t="s">
        <v>69</v>
      </c>
      <c r="B12" s="5" t="n">
        <v>-30584</v>
      </c>
      <c r="C12" s="5" t="n">
        <v>0</v>
      </c>
      <c r="D12" s="5" t="n">
        <v>-37982</v>
      </c>
      <c r="E12" s="5" t="n">
        <v>0</v>
      </c>
    </row>
    <row r="13" spans="1:5">
      <c r="A13" s="4" t="s">
        <v>70</v>
      </c>
      <c r="B13" s="7" t="n">
        <v>-6061213</v>
      </c>
      <c r="C13" s="7" t="n">
        <v>-1181175</v>
      </c>
      <c r="D13" s="7" t="n">
        <v>-6755212</v>
      </c>
      <c r="E13" s="7" t="n">
        <v>-1932478</v>
      </c>
    </row>
    <row r="14" spans="1:5">
      <c r="A14" s="4" t="s">
        <v>71</v>
      </c>
      <c r="B14" s="9" t="n">
        <v>-0.45</v>
      </c>
      <c r="C14" s="9" t="n">
        <v>-0.1</v>
      </c>
      <c r="D14" s="9" t="n">
        <v>-0.53</v>
      </c>
      <c r="E14" s="9" t="n">
        <v>-0.17</v>
      </c>
    </row>
    <row r="15" spans="1:5">
      <c r="A15" s="4" t="s">
        <v>72</v>
      </c>
      <c r="B15" s="5" t="n">
        <v>13507942</v>
      </c>
      <c r="C15" s="5" t="n">
        <v>11480417</v>
      </c>
      <c r="D15" s="5" t="n">
        <v>12636316</v>
      </c>
      <c r="E15" s="5" t="n">
        <v>114392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3</v>
      </c>
      <c r="B1" s="2" t="s">
        <v>58</v>
      </c>
      <c r="C1" s="2" t="s">
        <v>1</v>
      </c>
    </row>
    <row r="2" spans="1:4">
      <c r="B2" s="2" t="s">
        <v>59</v>
      </c>
      <c r="C2" s="2" t="s">
        <v>2</v>
      </c>
      <c r="D2" s="2" t="s">
        <v>59</v>
      </c>
    </row>
    <row r="3" spans="1:4">
      <c r="A3" s="3" t="s">
        <v>74</v>
      </c>
    </row>
    <row r="4" spans="1:4">
      <c r="A4" s="4" t="s">
        <v>70</v>
      </c>
      <c r="B4" s="7" t="n">
        <v>-1181175</v>
      </c>
      <c r="C4" s="7" t="n">
        <v>-6755212</v>
      </c>
      <c r="D4" s="7" t="n">
        <v>-1932478</v>
      </c>
    </row>
    <row r="5" spans="1:4">
      <c r="A5" s="3" t="s">
        <v>75</v>
      </c>
    </row>
    <row r="6" spans="1:4">
      <c r="A6" s="4" t="s">
        <v>63</v>
      </c>
      <c r="B6" s="5" t="n">
        <v>808</v>
      </c>
      <c r="C6" s="5" t="n">
        <v>2118</v>
      </c>
      <c r="D6" s="5" t="n">
        <v>1405</v>
      </c>
    </row>
    <row r="7" spans="1:4">
      <c r="A7" s="4" t="s">
        <v>76</v>
      </c>
      <c r="C7" s="5" t="n">
        <v>3527656</v>
      </c>
      <c r="D7" s="5" t="n">
        <v>876696</v>
      </c>
    </row>
    <row r="8" spans="1:4">
      <c r="A8" s="3" t="s">
        <v>77</v>
      </c>
    </row>
    <row r="9" spans="1:4">
      <c r="A9" s="4" t="s">
        <v>28</v>
      </c>
      <c r="C9" s="5" t="n">
        <v>8844</v>
      </c>
    </row>
    <row r="10" spans="1:4">
      <c r="A10" s="4" t="s">
        <v>29</v>
      </c>
      <c r="C10" s="5" t="n">
        <v>-515137</v>
      </c>
      <c r="D10" s="5" t="n">
        <v>8154</v>
      </c>
    </row>
    <row r="11" spans="1:4">
      <c r="A11" s="4" t="s">
        <v>78</v>
      </c>
      <c r="C11" s="5" t="n">
        <v>-13411</v>
      </c>
    </row>
    <row r="12" spans="1:4">
      <c r="A12" s="4" t="s">
        <v>33</v>
      </c>
      <c r="C12" s="5" t="n">
        <v>759591</v>
      </c>
      <c r="D12" s="5" t="n">
        <v>-199213</v>
      </c>
    </row>
    <row r="13" spans="1:4">
      <c r="A13" s="4" t="s">
        <v>39</v>
      </c>
      <c r="C13" s="5" t="n">
        <v>-328535</v>
      </c>
      <c r="D13" s="5" t="n">
        <v>-75656</v>
      </c>
    </row>
    <row r="14" spans="1:4">
      <c r="A14" s="4" t="s">
        <v>79</v>
      </c>
      <c r="C14" s="5" t="n">
        <v>-3314086</v>
      </c>
      <c r="D14" s="5" t="n">
        <v>-1321092</v>
      </c>
    </row>
    <row r="15" spans="1:4">
      <c r="A15" s="3" t="s">
        <v>80</v>
      </c>
    </row>
    <row r="16" spans="1:4">
      <c r="A16" s="4" t="s">
        <v>81</v>
      </c>
      <c r="C16" s="5" t="n">
        <v>-8523</v>
      </c>
      <c r="D16" s="5" t="n">
        <v>-5889</v>
      </c>
    </row>
    <row r="17" spans="1:4">
      <c r="A17" s="4" t="s">
        <v>82</v>
      </c>
      <c r="B17" s="5" t="n">
        <v>-36000</v>
      </c>
      <c r="C17" s="5" t="n">
        <v>-24570</v>
      </c>
      <c r="D17" s="5" t="n">
        <v>-36344</v>
      </c>
    </row>
    <row r="18" spans="1:4">
      <c r="A18" s="4" t="s">
        <v>83</v>
      </c>
      <c r="C18" s="5" t="n">
        <v>-33093</v>
      </c>
      <c r="D18" s="5" t="n">
        <v>-42233</v>
      </c>
    </row>
    <row r="19" spans="1:4">
      <c r="A19" s="3" t="s">
        <v>84</v>
      </c>
    </row>
    <row r="20" spans="1:4">
      <c r="A20" s="4" t="s">
        <v>85</v>
      </c>
      <c r="C20" s="5" t="n">
        <v>-201890</v>
      </c>
    </row>
    <row r="21" spans="1:4">
      <c r="A21" s="4" t="s">
        <v>86</v>
      </c>
      <c r="C21" s="5" t="n">
        <v>15389353</v>
      </c>
      <c r="D21" s="5" t="n">
        <v>228974</v>
      </c>
    </row>
    <row r="22" spans="1:4">
      <c r="A22" s="4" t="s">
        <v>87</v>
      </c>
      <c r="C22" s="5" t="n">
        <v>15187463</v>
      </c>
      <c r="D22" s="5" t="n">
        <v>228974</v>
      </c>
    </row>
    <row r="23" spans="1:4">
      <c r="A23" s="4" t="s">
        <v>88</v>
      </c>
      <c r="C23" s="5" t="n">
        <v>11840283</v>
      </c>
      <c r="D23" s="5" t="n">
        <v>-1134351</v>
      </c>
    </row>
    <row r="24" spans="1:4">
      <c r="A24" s="4" t="s">
        <v>89</v>
      </c>
      <c r="C24" s="5" t="n">
        <v>161251</v>
      </c>
      <c r="D24" s="5" t="n">
        <v>1602295</v>
      </c>
    </row>
    <row r="25" spans="1:4">
      <c r="A25" s="4" t="s">
        <v>90</v>
      </c>
      <c r="B25" s="7" t="n">
        <v>467944</v>
      </c>
      <c r="C25" s="5" t="n">
        <v>12001535</v>
      </c>
      <c r="D25" s="5" t="n">
        <v>467944</v>
      </c>
    </row>
    <row r="26" spans="1:4">
      <c r="A26" s="3" t="s">
        <v>91</v>
      </c>
    </row>
    <row r="27" spans="1:4">
      <c r="A27" s="4" t="s">
        <v>92</v>
      </c>
      <c r="C27" s="5" t="n">
        <v>10645</v>
      </c>
    </row>
    <row r="28" spans="1:4">
      <c r="A28" s="4" t="s">
        <v>93</v>
      </c>
      <c r="C28" s="7" t="n">
        <v>0</v>
      </c>
      <c r="D28"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1:16Z</dcterms:created>
  <dcterms:modified xmlns:dcterms="http://purl.org/dc/terms/" xmlns:xsi="http://www.w3.org/2001/XMLSchema-instance" xsi:type="dcterms:W3CDTF">2018-08-14T17:11:16Z</dcterms:modified>
</cp:coreProperties>
</file>